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OTHER CURRENT LIABILITIES" sheetId="14" state="visible" r:id="rId14"/>
    <sheet xmlns:r="http://schemas.openxmlformats.org/officeDocument/2006/relationships" name="INCOME TAXES" sheetId="15" state="visible" r:id="rId15"/>
    <sheet xmlns:r="http://schemas.openxmlformats.org/officeDocument/2006/relationships" name="RELATED PARTIES" sheetId="16" state="visible" r:id="rId16"/>
    <sheet xmlns:r="http://schemas.openxmlformats.org/officeDocument/2006/relationships" name="EQUITY" sheetId="17" state="visible" r:id="rId17"/>
    <sheet xmlns:r="http://schemas.openxmlformats.org/officeDocument/2006/relationships" name="REVENUES AND ENTITY WIDE DISCLO" sheetId="18" state="visible" r:id="rId18"/>
    <sheet xmlns:r="http://schemas.openxmlformats.org/officeDocument/2006/relationships" name="LEASES" sheetId="19" state="visible" r:id="rId19"/>
    <sheet xmlns:r="http://schemas.openxmlformats.org/officeDocument/2006/relationships" name="COST OF REVENUES_" sheetId="20" state="visible" r:id="rId20"/>
    <sheet xmlns:r="http://schemas.openxmlformats.org/officeDocument/2006/relationships" name="RESEARCH AND DEVELOPMENT EXPENS" sheetId="21" state="visible" r:id="rId21"/>
    <sheet xmlns:r="http://schemas.openxmlformats.org/officeDocument/2006/relationships" name="SALES AND MARKETING EXPENSES" sheetId="22" state="visible" r:id="rId22"/>
    <sheet xmlns:r="http://schemas.openxmlformats.org/officeDocument/2006/relationships" name="GENERAL AND ADMINISTRATIVE EXPE"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INVENTORY (Tables)" sheetId="29" state="visible" r:id="rId29"/>
    <sheet xmlns:r="http://schemas.openxmlformats.org/officeDocument/2006/relationships" name="PROPERTY AND EQUIPMENT, NET (Ta" sheetId="30" state="visible" r:id="rId30"/>
    <sheet xmlns:r="http://schemas.openxmlformats.org/officeDocument/2006/relationships" name="OTHER CURRENT LIABILITIES (Tabl" sheetId="31" state="visible" r:id="rId31"/>
    <sheet xmlns:r="http://schemas.openxmlformats.org/officeDocument/2006/relationships" name="INCOME TAXES (Tables)" sheetId="32" state="visible" r:id="rId32"/>
    <sheet xmlns:r="http://schemas.openxmlformats.org/officeDocument/2006/relationships" name="RELATED PARTIES (Tables)" sheetId="33" state="visible" r:id="rId33"/>
    <sheet xmlns:r="http://schemas.openxmlformats.org/officeDocument/2006/relationships" name="EQUITY (Tables)" sheetId="34" state="visible" r:id="rId34"/>
    <sheet xmlns:r="http://schemas.openxmlformats.org/officeDocument/2006/relationships" name="REVENUES AND ENTITY WIDE DISC_2" sheetId="35" state="visible" r:id="rId35"/>
    <sheet xmlns:r="http://schemas.openxmlformats.org/officeDocument/2006/relationships" name="LEASES (Tables)" sheetId="36" state="visible" r:id="rId36"/>
    <sheet xmlns:r="http://schemas.openxmlformats.org/officeDocument/2006/relationships" name="COST OF REVENUES_ (Tables)" sheetId="37" state="visible" r:id="rId37"/>
    <sheet xmlns:r="http://schemas.openxmlformats.org/officeDocument/2006/relationships" name="RESEARCH AND DEVELOPMENT EXPE_2" sheetId="38" state="visible" r:id="rId38"/>
    <sheet xmlns:r="http://schemas.openxmlformats.org/officeDocument/2006/relationships" name="SALES AND MARKETING EXPENSES (T" sheetId="39" state="visible" r:id="rId39"/>
    <sheet xmlns:r="http://schemas.openxmlformats.org/officeDocument/2006/relationships" name="GENERAL AND ADMINISTRATIVE EX_2" sheetId="40" state="visible" r:id="rId40"/>
    <sheet xmlns:r="http://schemas.openxmlformats.org/officeDocument/2006/relationships" name="SEGMENT REPORTING (Tables)" sheetId="41" state="visible" r:id="rId41"/>
    <sheet xmlns:r="http://schemas.openxmlformats.org/officeDocument/2006/relationships" name="GENERAL (Details Narrative)" sheetId="42" state="visible" r:id="rId42"/>
    <sheet xmlns:r="http://schemas.openxmlformats.org/officeDocument/2006/relationships" name="SCHEDULE OF PROPERTY AND EQUIPM" sheetId="43" state="visible" r:id="rId43"/>
    <sheet xmlns:r="http://schemas.openxmlformats.org/officeDocument/2006/relationships" name="SIGNIFICANT ACCOUNTING POLICI_4" sheetId="44" state="visible" r:id="rId44"/>
    <sheet xmlns:r="http://schemas.openxmlformats.org/officeDocument/2006/relationships" name="SCHEDULE OF INVENTORY (Details)" sheetId="45" state="visible" r:id="rId45"/>
    <sheet xmlns:r="http://schemas.openxmlformats.org/officeDocument/2006/relationships" name="INVENTORY (Details Narrative)" sheetId="46" state="visible" r:id="rId46"/>
    <sheet xmlns:r="http://schemas.openxmlformats.org/officeDocument/2006/relationships" name="SCHEDULE OF PROPERTY, PLANT AND" sheetId="47" state="visible" r:id="rId47"/>
    <sheet xmlns:r="http://schemas.openxmlformats.org/officeDocument/2006/relationships" name="PROPERTY AND EQUIPMENT, NET (De" sheetId="48" state="visible" r:id="rId48"/>
    <sheet xmlns:r="http://schemas.openxmlformats.org/officeDocument/2006/relationships" name="SCHEDULE OF OTHER CURRENT LIABI" sheetId="49" state="visible" r:id="rId49"/>
    <sheet xmlns:r="http://schemas.openxmlformats.org/officeDocument/2006/relationships" name="SCHEDULE OF COMPONENT OF DEFERR" sheetId="50" state="visible" r:id="rId50"/>
    <sheet xmlns:r="http://schemas.openxmlformats.org/officeDocument/2006/relationships" name="INCOME TAXES (Details Narrative" sheetId="51" state="visible" r:id="rId51"/>
    <sheet xmlns:r="http://schemas.openxmlformats.org/officeDocument/2006/relationships" name="SCHEDULE OF BALANCES WITH RELAT" sheetId="52" state="visible" r:id="rId52"/>
    <sheet xmlns:r="http://schemas.openxmlformats.org/officeDocument/2006/relationships" name="SCHEDULE OF STOCK WARRANTS OUTS" sheetId="53" state="visible" r:id="rId53"/>
    <sheet xmlns:r="http://schemas.openxmlformats.org/officeDocument/2006/relationships" name="SCHEDULE OF STOCK OPTION ACTIVI" sheetId="54" state="visible" r:id="rId54"/>
    <sheet xmlns:r="http://schemas.openxmlformats.org/officeDocument/2006/relationships" name="SCHEDULE OF STOCK-BASED PAYMENT" sheetId="55" state="visible" r:id="rId55"/>
    <sheet xmlns:r="http://schemas.openxmlformats.org/officeDocument/2006/relationships" name="EQUITY (Details Narrative)" sheetId="56" state="visible" r:id="rId56"/>
    <sheet xmlns:r="http://schemas.openxmlformats.org/officeDocument/2006/relationships" name="SCHEDULE OF REVENUES WITHIN GEO" sheetId="57" state="visible" r:id="rId57"/>
    <sheet xmlns:r="http://schemas.openxmlformats.org/officeDocument/2006/relationships" name="SCHEDULE OF MAJOR CUSTOMER BREA" sheetId="58" state="visible" r:id="rId58"/>
    <sheet xmlns:r="http://schemas.openxmlformats.org/officeDocument/2006/relationships" name="SCHEDULE OF CONTRACT FULFILLMEN" sheetId="59" state="visible" r:id="rId59"/>
    <sheet xmlns:r="http://schemas.openxmlformats.org/officeDocument/2006/relationships" name="REVENUES AND ENTITY WIDE DISC_3" sheetId="60" state="visible" r:id="rId60"/>
    <sheet xmlns:r="http://schemas.openxmlformats.org/officeDocument/2006/relationships" name="SCHEDULE OF SUPPLEMENTAL CASH F" sheetId="61" state="visible" r:id="rId61"/>
    <sheet xmlns:r="http://schemas.openxmlformats.org/officeDocument/2006/relationships" name="SCHEDULE OF LEASE TERM AND DISC" sheetId="62" state="visible" r:id="rId62"/>
    <sheet xmlns:r="http://schemas.openxmlformats.org/officeDocument/2006/relationships" name="SCHEDULE OF MATURITIES LEASE LI" sheetId="63" state="visible" r:id="rId63"/>
    <sheet xmlns:r="http://schemas.openxmlformats.org/officeDocument/2006/relationships" name="LEASES (Details Narrative)" sheetId="64" state="visible" r:id="rId64"/>
    <sheet xmlns:r="http://schemas.openxmlformats.org/officeDocument/2006/relationships" name="SCHEDULE OF COST OF REVENUES (D" sheetId="65" state="visible" r:id="rId65"/>
    <sheet xmlns:r="http://schemas.openxmlformats.org/officeDocument/2006/relationships" name="SCHEDULE OF RESEARCH AND DEVELO" sheetId="66" state="visible" r:id="rId66"/>
    <sheet xmlns:r="http://schemas.openxmlformats.org/officeDocument/2006/relationships" name="SCHEDULE OF SALES AND MARKETING" sheetId="67" state="visible" r:id="rId67"/>
    <sheet xmlns:r="http://schemas.openxmlformats.org/officeDocument/2006/relationships" name="SCHEDULE OF GENERAL AND ADMINIS" sheetId="68" state="visible" r:id="rId68"/>
    <sheet xmlns:r="http://schemas.openxmlformats.org/officeDocument/2006/relationships" name="COMMITMENTS AND CONTINGENCIES (" sheetId="69" state="visible" r:id="rId69"/>
    <sheet xmlns:r="http://schemas.openxmlformats.org/officeDocument/2006/relationships" name="SCHEDULE OF SEGMENT REPORTING I"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45"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2497</t>
        </is>
      </c>
      <c r="C12" s="4" t="inlineStr">
        <is>
          <t xml:space="preserve"> </t>
        </is>
      </c>
      <c r="D12" s="4" t="inlineStr">
        <is>
          <t xml:space="preserve"> </t>
        </is>
      </c>
    </row>
    <row r="13">
      <c r="A13" s="4" t="inlineStr">
        <is>
          <t>Entity Registrant Name</t>
        </is>
      </c>
      <c r="B13" s="4" t="inlineStr">
        <is>
          <t>ODYSIGHT.AI
INC.</t>
        </is>
      </c>
      <c r="C13" s="4" t="inlineStr">
        <is>
          <t xml:space="preserve"> </t>
        </is>
      </c>
      <c r="D13" s="4" t="inlineStr">
        <is>
          <t xml:space="preserve"> </t>
        </is>
      </c>
    </row>
    <row r="14">
      <c r="A14" s="4" t="inlineStr">
        <is>
          <t>Entity Central Index Key</t>
        </is>
      </c>
      <c r="B14" s="4" t="inlineStr">
        <is>
          <t>0001577445</t>
        </is>
      </c>
      <c r="C14" s="4" t="inlineStr">
        <is>
          <t xml:space="preserve"> </t>
        </is>
      </c>
      <c r="D14" s="4" t="inlineStr">
        <is>
          <t xml:space="preserve"> </t>
        </is>
      </c>
    </row>
    <row r="15">
      <c r="A15" s="4" t="inlineStr">
        <is>
          <t>Entity Tax Identification Number</t>
        </is>
      </c>
      <c r="B15" s="4" t="inlineStr">
        <is>
          <t>47-4257143</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Suite
7A</t>
        </is>
      </c>
      <c r="C17" s="4" t="inlineStr">
        <is>
          <t xml:space="preserve"> </t>
        </is>
      </c>
      <c r="D17" s="4" t="inlineStr">
        <is>
          <t xml:space="preserve"> </t>
        </is>
      </c>
    </row>
    <row r="18">
      <c r="A18" s="4" t="inlineStr">
        <is>
          <t>Entity Address, Address Line Two</t>
        </is>
      </c>
      <c r="B18" s="4" t="inlineStr">
        <is>
          <t>Industrial Park</t>
        </is>
      </c>
      <c r="C18" s="4" t="inlineStr">
        <is>
          <t xml:space="preserve"> </t>
        </is>
      </c>
      <c r="D18" s="4" t="inlineStr">
        <is>
          <t xml:space="preserve"> </t>
        </is>
      </c>
    </row>
    <row r="19">
      <c r="A19" s="4" t="inlineStr">
        <is>
          <t>Entity Address, Address Line Three</t>
        </is>
      </c>
      <c r="B19" s="4" t="inlineStr">
        <is>
          <t>P.O. Box 3030</t>
        </is>
      </c>
      <c r="C19" s="4" t="inlineStr">
        <is>
          <t xml:space="preserve"> </t>
        </is>
      </c>
      <c r="D19" s="4" t="inlineStr">
        <is>
          <t xml:space="preserve"> </t>
        </is>
      </c>
    </row>
    <row r="20">
      <c r="A20" s="4" t="inlineStr">
        <is>
          <t>Entity Address, City or Town</t>
        </is>
      </c>
      <c r="B20" s="4" t="inlineStr">
        <is>
          <t>Omer</t>
        </is>
      </c>
      <c r="C20" s="4" t="inlineStr">
        <is>
          <t xml:space="preserve"> </t>
        </is>
      </c>
      <c r="D20" s="4" t="inlineStr">
        <is>
          <t xml:space="preserve"> </t>
        </is>
      </c>
    </row>
    <row r="21">
      <c r="A21" s="4" t="inlineStr">
        <is>
          <t>Entity Address, Country</t>
        </is>
      </c>
      <c r="B21" s="4" t="inlineStr">
        <is>
          <t>IL</t>
        </is>
      </c>
      <c r="C21" s="4" t="inlineStr">
        <is>
          <t xml:space="preserve"> </t>
        </is>
      </c>
      <c r="D21" s="4" t="inlineStr">
        <is>
          <t xml:space="preserve"> </t>
        </is>
      </c>
    </row>
    <row r="22">
      <c r="A22" s="4" t="inlineStr">
        <is>
          <t>Entity Address, Postal Zip Code</t>
        </is>
      </c>
      <c r="B22" s="4" t="inlineStr">
        <is>
          <t>8496500</t>
        </is>
      </c>
      <c r="C22" s="4" t="inlineStr">
        <is>
          <t xml:space="preserve"> </t>
        </is>
      </c>
      <c r="D22" s="4" t="inlineStr">
        <is>
          <t xml:space="preserve"> </t>
        </is>
      </c>
    </row>
    <row r="23">
      <c r="A23" s="4" t="inlineStr">
        <is>
          <t>City Area Code</t>
        </is>
      </c>
      <c r="B23" s="4" t="inlineStr">
        <is>
          <t>+972</t>
        </is>
      </c>
      <c r="C23" s="4" t="inlineStr">
        <is>
          <t xml:space="preserve"> </t>
        </is>
      </c>
      <c r="D23" s="4" t="inlineStr">
        <is>
          <t xml:space="preserve"> </t>
        </is>
      </c>
    </row>
    <row r="24">
      <c r="A24" s="4" t="inlineStr">
        <is>
          <t>Local Phone Number</t>
        </is>
      </c>
      <c r="B24" s="4" t="inlineStr">
        <is>
          <t>73 370-4690</t>
        </is>
      </c>
      <c r="C24" s="4" t="inlineStr">
        <is>
          <t xml:space="preserve"> </t>
        </is>
      </c>
      <c r="D24" s="4" t="inlineStr">
        <is>
          <t xml:space="preserve"> </t>
        </is>
      </c>
    </row>
    <row r="25">
      <c r="A25" s="4" t="inlineStr">
        <is>
          <t>Title of 12(b) Security</t>
        </is>
      </c>
      <c r="B25" s="4" t="inlineStr">
        <is>
          <t>Common
    stock, par value $0.001 per share</t>
        </is>
      </c>
      <c r="C25" s="4" t="inlineStr">
        <is>
          <t xml:space="preserve"> </t>
        </is>
      </c>
      <c r="D25" s="4" t="inlineStr">
        <is>
          <t xml:space="preserve"> </t>
        </is>
      </c>
    </row>
    <row r="26">
      <c r="A26" s="4" t="inlineStr">
        <is>
          <t>Trading Symbol</t>
        </is>
      </c>
      <c r="B26" s="4" t="inlineStr">
        <is>
          <t>ODYS</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1.1</v>
      </c>
    </row>
    <row r="37">
      <c r="A37" s="4" t="inlineStr">
        <is>
          <t>Entity Common Stock, Shares Outstanding</t>
        </is>
      </c>
      <c r="B37" s="4" t="inlineStr">
        <is>
          <t xml:space="preserve"> </t>
        </is>
      </c>
      <c r="C37" s="6" t="n">
        <v>16307321</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Firm ID</t>
        </is>
      </c>
      <c r="B41" s="4" t="inlineStr">
        <is>
          <t>1197</t>
        </is>
      </c>
      <c r="C41" s="4" t="inlineStr">
        <is>
          <t xml:space="preserve"> </t>
        </is>
      </c>
      <c r="D41" s="4" t="inlineStr">
        <is>
          <t xml:space="preserve"> </t>
        </is>
      </c>
    </row>
    <row r="42">
      <c r="A42" s="4" t="inlineStr">
        <is>
          <t>Auditor Name</t>
        </is>
      </c>
      <c r="B42" s="4" t="inlineStr">
        <is>
          <t>Brightman Almagor Zohar &amp; Co.</t>
        </is>
      </c>
      <c r="C42" s="4" t="inlineStr">
        <is>
          <t xml:space="preserve"> </t>
        </is>
      </c>
      <c r="D42" s="4" t="inlineStr">
        <is>
          <t xml:space="preserve"> </t>
        </is>
      </c>
    </row>
    <row r="43">
      <c r="A43" s="4" t="inlineStr">
        <is>
          <t>Auditor Location</t>
        </is>
      </c>
      <c r="B43" s="4" t="inlineStr">
        <is>
          <t>Tel Aviv, Israel</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 GENERAL
a Odysight.ai
Inc (the “Company”), formerly known as ScoutCam Inc., was incorporated under the laws of the State of Nevada on March
22, 2013.
The
Company’s wholly owned subsidiary, Odysight.ai Ltd (“Odysight.ai”), formerly known as ScoutCam Ltd., was incorporated
in the State of Israel on January 3, 2019, and was merged into the Company on December 31, 2019, in a share exchange transaction,
following which the surviving operations of the merged entity were the operations of Odysight.ai.
On
February 28, 2024, D. VIEW Ltd., a wholly owned subsidiary of the Company was incorporated in the State of Israel to act as a local
representative for the defense market in Israel.
On January 9, 2025, Odysight.Ai Eu S.r.l., a wholly owned subsidiary of the Company was incorporated under the laws of Italy. References to the Company include the subsidiaries unless the context indicates otherwise.
The
Company, through its subsidiaries, provides vision-based platform solutions for the Predictive Maintenance (PdM) and Condition Based
Monitoring (CBM) markets with its visualization and AI platform. The Company’s video sensor-based solutions
and its embedded software, and AI algorithms
are deployed in hard-to-reach locations and harsh environments across a variety of PdM and CBM use cases and allow maintenance and
operations teams visibility into areas which are inaccessible under normal operation, or where the operating ambience is not suitable
for continuous real-time monitoring. Some of the Company’s products utilize micro visualization technology in medical devices
for minimally invasive medical procedures.
On February 11, 2025, Company’s completed its uplist
and its common stock began trading on the Nasdaq Capital Market under the symbol “ODYS”. Prior to such date, the Company
was quoted on the OTCQB under the same symbol.
b. Since
the incorporation of Odysight.ai, and through December 31, 2024, the Company accumulated a deficit of approximately $ 46 ODYSIGHT.AI
INC. (Formerly known as ScoutCam Inc.) NOTES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paration The
consolidated financial statements have been prepared in accordance with United States Generally Accepted Accounting Principles in the
United States (“U.S. GAAP”) applied on a consistent basis. 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its assumptions on an
ongoing basis, including those related to contingencies and inventory impairment, as well as estimates used in applying its revenue recognition
policy. Actual results may differ from these estimates. c.
Functional currency A
majority of Odysight.ai’s revenues are generated in U.S. dollars. The substantial majority of Odysight.ai costs are incurred in
U.S. dollars and New Israeli Shekels (“NIS”). Odysight.ai management believes that the U.S. dollar is the currency of the
primary economic environment in which Odysight.ai operates. Thus, the functional currency of Odysight.ai is the U.S. dollar.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 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e.
Short-term bank deposits Bank
deposits with maturities of more than three months but less than one year are included in short-term bank deposits. Such short-term bank
deposits are stated at cost which approximates fair market value. ODYSIGHT.AI
INC. (Formerly known as ScoutCam Inc.) NOTES
TO THE CONSOLIDATED FINANCIAL STATEMENTS NOTE
2 - SIGNIFICANT ACCOUNTING POLICIES : f. Restricted deposit The restricted deposits consist of funds that are contractually restricted
as to usage or withdrawal due to guarantees made to the Company’s client. g.
Accounts receivable Accounts
receivable are presented in the Company’s consolidated balance sheets net of allowance for doubtful accounts. The Company estimates
the collecta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4 and 2023, no h.
Property and equipment Property
and equipment are stated at cost, net of accumulated depreciation and amortization. Depreciation is calculated on a straight-line basis
over the estimated useful lives. The
annual depreciation rates are as follows: SCHEDULE OF PROPERTY AND EQUIPMENT ANNUAL DEPRECIATION RATES
%
Machinery and laboratory equipment 10 15
Office furniture and equipment 10%
Computers and computer software 33%
Leasehold improvements Over
the shorter of the lease term (including options if any) or useful life i.
Severance pay Israeli
labor law generally requires payment of severance pay upon dismissal of an employee or upon termination of employment in certain other
circumstances. Pursuant to Section 14 of the Severance Compensation Act, 1963 (“Section 14”), all of the Odysight.ai’s
employees in Israel are entitled to a monthly contribution, at a rate of 8.33 The
asset and the liability for severance pay presented in the balance sheets reflects employees that began employment prior to automatic
application of Section 14. The
severance pay liability of Odysight.ai to its employees that began employment prior to automatic application of Section 14 is based upon
the number of years of service and the latest monthly salary of such employees and is partly covered by regular deposits with recognized
pension funds and deposits with severance pay funds. Under labor laws, these deposits are in the employees’ names and, subject
to certain limitations, are the property of the employees. Odysight.ai records the obligation as if it were payable at each balance sheet
date on an undiscounted basis. ODYSIGHT.AI
INC. (Formerly known as ScoutCam Inc.) NOTES
TO THE CONSOLIDATED FINANCIAL STATEMENTS NOTE
2 - SIGNIFICANT ACCOUNTING POLICIES : j.
Stock-Based Compensation The
Company applies the fair value recognition provisions of ASC 718, Compensation—Stock Compensation, or ASC 718, for stock-based
awards granted to employees, directors, and other providers for their services. The
Company measures and recognizes compensation expense for its equity classified stock-based awards granted under its plan based on estimated
fair values on the grant dates. The Company calculates the estimated fair value of option awards on the grant date using the Black-Scholes
option-pricing model. The Black-Scholes option-pricing model requires a number of assumptions, of which the most significant are the
stock price volatility and the expected option term. The Company’s expected dividend rate is zero since the Company does not currently
pay cash dividends on its stocks and does not anticipate doing so in the foreseeable future. Volatility is derived from the historical
volatility of publicly traded set of peer companies. The risk-free interest rates used in the Black-Scholes calculations are based on
the prevailing U.S. Treasury yield as determined by the U.S. Federal Reserve. The weighted average expected life of options was estimated
individually in respect of each grant. Each of the above factors requires the Company to use judgment and make estimates in determining
the percentages and time periods used for the calculation. If the Company were to use different percentages or time periods, the estimated
fair value of option awards could be materially different. The Company recognizes stock-based compensation cost for option awards on
an accelerated basis over the employee’s requisite service period, forfeitures are accounted for as they occur. k.
Inventories Inventories
include raw materials, inventory in process and finished products and are valued at the lower of cost or net realizable value. Inventories
are stated at a lower of cost, determined by the first-in, first-out method, or market based on net realizable value. Costs of purchased
raw materials and inventory in process include costs of design, raw materials, direct labor, other direct costs and fixed production
overheads. The
inventories are adjusted for estimated excess and obsolescence and written down to net realizable value based upon estimates of future
demand, technology developments and market conditions. l.
Revenue recognition
a) Revenue
measurement The
Company’s revenues are measured according to the ASC 606, “Revenue from Contracts with Customers” (“ASC 606”).
Under ASC 606, revenues are measured according to the amount of consideration that the Company expects to be entitled to receive in exchange
for transferring promised goods or services to a customer, excluding amounts collected on behalf of third parti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ODYSIGHT.AI
INC. (Formerly known as ScoutCam Inc.) NOTES
TO THE CONSOLIDATED FINANCIAL STATEMENTS NOTE
2 - SIGNIFICANT ACCOUNTING POLICIES :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for the Company and the Company has an enforceable right to payment for performance completed
to date. If
a performance obligation is not satisfied over time, the Company satisfies the performance obligation at a point in time. Revenues
from product customization and development contracts in which the performance obligation is satisfied over time are recognized over
the duration of the contract and commensurate with the progress of services. The Company measures the progress of services
using the input method, based on the effort expended relative to the estimated total effort to satisfy the performance
obligation. Revenues
from product sales are recognized at a point in time when the customer obtains control of the Company’s product, typically upon
shipment to the customer. Indirect taxes collected from customers relating to product sales and remitted to governmental authorities
are excluded from revenues. ODYSIGHT.AI
INC. (Formerly known as ScoutCam Inc.) NOTES
TO THE CONSOLIDATED FINANCIAL STATEMENTS NOTE
2 - SIGNIFICANT ACCOUNTING POLICIES : m.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ed
to incur losses. n.
Research and development costs Research
and development costs are expensed as incurred and includes salaries and employee-related expenses, overhead expenses, material, and
third-party contractors’ charges. o.
Income taxes Income
taxes are accounted for using the asset and liability approach under ASC-740, “Income Taxes”.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The Company provides a valuation allowance, if necessary, to reduce deferred
tax assets to their estimated realizable value. p.
Legal contingencies The
Company follows ASC 450-20, Loss Contingencies, to report accounting for contingencies. From time to time, the Company may
become involved in legal proceedings or subject to claims arising in its ordinary course of business. Such matters are generally
subject to many uncertainties and outcomes are not predictable with assurance. The Company accrues for contingencies when the loss is
probable and can reasonably estimate the amount of any such loss. ODYSIGHT.AI
INC. (Formerly known as ScoutCam Inc.) NOTES
TO THE CONSOLIDATED FINANCIAL STATEMENTS NOTE
2 — SIGNIFICANT ACCOUNTING POLICIES q.
Basic and diluted net loss per share of common stock Basic
net loss per share of common stock is computed by dividing net loss, as adjusted, to include the weighted average number of shares of
common stock outstanding during the year. Diluted
net loss per share of common stock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4 and December 31, 2023, since all such securities have an anti-dilutive effect. r.
Leases In
accordance with ASC 842, the Company determines whether an arrangement is or contains a lease based on the facts and circumstances present
at inception of an arrangement. An arrangement is or contains a lease if the arrangement conveys the right to control the use of an identified
asset for a period of time in exchange for consideration. Arrangements
that are determined to be leases at inception are recognized as long-term right-of-use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s.
New accounting pronouncements The Company adopted the following accounting
standards during the year: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also required for entities with a single reportable segment. ASU 2023-07 is effective starting January 1, 2024 and
should be applied on a retrospective basis to all periods presented. The adoption of this ASU did not have a material impact on the Company’s
financial statements (see also Note 16 Recently
issued accounting pronouncements, not yet effective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Early adoption is permitted, with the option to apply the standard retrospectively. The Company is currently evaluating the impact that ASU 2023-09 will have on its related disclosures, and the transition method.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 ODYSIGHT.AI
INC. (Formerly known as ScoutCam Inc.) NOTES
TO TH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NOTE
3 - INVENTORY SCHEDULE OF INVENTORY
2024 2023
December 31,
2024 2023
USD in thousands
Raw materials and supplies 172 445
Work in progress 19 34
Finished goods 12 25
Inventory Net 203 504 During
the years 2024 and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4 - PROPERTY AND EQUIPMENT, NET : SCHEDULE OF PROPERTY, PLANT AND EQUIPMENT NET
2024 2023
December 31,
2024 2023
USD in thousands
Cost:
Machinery and laboratory equipment 629 626
Leasehold improvements, office furniture and equipment 177 171
Computers and computer software 281 237
Total property and equipment, gross 1,087 1,034
Less: accumulated deprecation (680 ) (557 )
Total property and equipment, net 407 477 Depreciation
expenses were $ 123 284 ODYSIGHT.AI
INC. (Formerly known as ScoutCam Inc.) NOTES
TO THE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NOTE
5 – OTHER CURRENT LIABILITIES SCHEDULE OF OTHER CURRENT LIABILITIES
2024 2023
December 31,
2024 2023
USD in thousands
Government authorities 79 52
Accrued expenses 261 132
Other payables 28 27
Total
other current liabilities 368 2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6 - INCOME TAXES
a. Basis
of taxation
1. Tax
rates applicable to the income of the Israeli subsidiaries: Odysight.ai
is taxed according to Israeli tax laws. The
Israeli corporate tax rate from the year 2018 and onwards is 23
2. Tax
rates applicable to the income of the U.S. company:
The
Company is taxed according to U.S. tax laws.
The
U.S. corporate tax rate from the year 2018 and onwards is 21
b.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SCHEDULE OF COMPONENT OF DEFERRED TAX ASSET
2024 2023
December 31,
2024 2023
USD in thousands
Operating loss carryforward 34,433 25,006
Net deferred tax asset before valuation allowance 7,991 5,786
Valuation allowance (7,991 ) (5,786 )
Net deferred tax - -
As
of December 31, 2024, the Company has provided a full valuation allowance of $ 7,991 ODYSIGHT.AI
INC. (Formerly known as ScoutCam Inc.) NOTES
TO THE CONSOLIDATED FINANCIAL STATEMENTS NOTE
6 - INCOME TAXES
c. Available
carryforward tax losses:
As
of December 31, 2024, the Company has an accumulated tax loss carryforward of approximately $ 34,433
In
addition, under Section 382 of the Internal Revenue Code of 1986, as amended, and corresponding provisions of state law, if a corporation
undergoes an “ownership change,” which is generally defined as a greater than 50 percentage point change, by value, in
its equity ownership over a three-year period, the corporation’s ability to use its pre-change NOL carryforwards and other
pre-change tax attributes to offset its post-change income or taxes may be limited. Such limitations may result in the expiration
of net operating losses before utilization.
d. The
main reconciling item between the statutory tax rate of the Company and the effective tax rate is the recognition of valuation allowance
in respect of deferred taxes relating to accumulated net operating losses carried forward due to the uncertainty of the realization
of such deferred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 xml:space="preserve">NOTE
7 – RELATED PARTIES
Related
Parties Balances: SCHEDULE OF BALANCES WITH RELATED PARTIES
2024 2023
December 31,
2024 2023
USD in thousands
Directors (directors’ accrued compensation) 120 31
Smartec R&amp;D Ltd. - 10
Related parties 120 41 ODYSIGHT.AI
INC. (Formerly known as ScoutCam Inc.) NOTES
TO TH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NOTE
8 - EQUITY Increase
of the authorized share capital On
February 5, 2021, the Company increased its authorized share capital of the Company by an additional
225,000,000 0.001 300,000,000
a. Private
placement:
1. On
March 29, 2021, the Company issued to certain investors, including Arkin, a major stockholder of the Company, of which Moshe (Mori) Arkin,
a director of the company, is the owner, 2,469,156 20 Each such unit
consisted of (i) one share of common stock and (ii) one warrant to purchase one share of common stock with an exercise price of $ 10.35 March 31, 2026 135
2. On
March 16, 2023, the Company consummated a private placement with (i) Moshe Arkin and (ii) The Phoenix Insurance Company Ltd. and
Shotfut Menayot Israel – Phoenix Amitim, for the sale of an aggregate amount of 3,294,117 units,
at a purchase price of $ 4.25 per
unit resulting in gross proceeds of $ 14,000,000 5.50
3. On July 16, 2024, the Company issued 2,144,583
4.80
The gross proceeds from the issuance of securities
offered amounted to approximately $ 10.3 9.8 ODYSIGHT.AI
INC. (Formerly known as ScoutCam Inc.) NOTES
TO THE CONSOLIDATED FINANCIAL STATEMENTS NOTE
8 – EQUITY Warrants: As
of December 31, 2024, the Company had the following outstanding warrants to purchase common stock: SCHEDULE OF STOCK WARRANTS OUTSTANDING TO PURCHASE COMMON STOCK
Number of
Shares of
Exercise Price common stock
Issuance Expiration Per Share Underlying
Warrant Date Date ($) Warrants
March 2021 Warrant March 29, 2021 March 31, 2026 10.35 2,469,156
March 2023 Warrant March 27, 2023 March 26, 2026 5.50 3,294,117
5,763,273
b. Stock-based
compensation to employees, directors and service providers: In
February 2020, the Company’s Board of Directors approved the 2020 Share Incentive Plan (the “Plan”). The
Plan initially included a pool of 580,890 64,099 401,950 777,778 1,000,000 In
June 2024, the Company’s Board of Directors approved the 2024 Share Incentive Plan (the “2024 Plan”). The
2024 Plan initially included a pool of 234,484 In
July, 2024, the Company’s Board of Directors approved an increase to the 2024 Plan’s option pool by an additional 850,000 The
2020 Plan and 2024 Plan each provide for the grant of stock options (including incentive stock options and nonqualified stock options),
shares of common stock, restricted shares, restricted share units, and other share-based awards. ODYSIGHT.AI
INC. (Formerly known as ScoutCam Inc.) NOTES
TO THE CONSOLIDATED FINANCIAL STATEMENTS NOTE
8 – EQUITY Stock
Option Activity The
following summarizes stock option activity: SCHEDULE OF STOCK OPTION ACTIVITY
Amount of options Weighted average exercise price Weighted Average Remaining Contractual
Term (years) Aggregate Intrinsic Value (in thousands)
$ $ in thousands
Outstanding - January 1, 2023 1,560,040 3.64 5.17 2,116
Granted 986,000 3.15 - -
Forfeited (90,971 ) 3.28 - -
Outstanding - December 31, 2023 2,455,069 3.46 5.04 312
Granted 795,500 4.77 - -
Forfeited (23,335 ) 3.00 - -
Outstanding - December 31, 2024 3,227,234 3.78 4.66 13,605
Options Exercisable - December 31, 2024 1,765,468 3.48 3.45 7,986 As
of December 31, 2024, the aggregate intrinsic value of options granted is calculated as the difference between the exercise price and
the closing price on the same date. The
Company estimates the fair value of stock option awards on the grant date using the Black-Scholes option pricing model. The weighted-average
grant date fair value per option granted during the year ended December 31, 2024 was $ 4.86 5.55 5.75 4.5 4.8 100.61 101.39 7 3.51 4.23 Volatility
is derived from the historical volatility of publicly traded set of peer companies. The risk-free interest rates used in the Black-Scholes
calculations are based on the prevailing U.S. Treasury yield as determined by the U.S. Federal Reserve. The Company has not paid dividends
and does not anticipate paying dividends in the foreseeable future. Accordingly, no dividend yield was assumed for purposes of estimating
the fair value of the Company’s stock-based compensation. The weighted average expected life of options was estimated individually
in respect of each grant. The
unrecognized compensation expense calculated under the fair-value method for stock options expected to vest as of December 31, 2024 is
approximately $ 3.4 1.43 During
2024 and 2023, the Company’s Board of Directors authorized the grant of options to purchase 60,000 150,000 During
2024, the Company’s Board of Directors authorized the grant of options to purchase 120,000 During
2024 and 2023, the Company’s Board of Directors authorized the grant of options to purchase 285,000 225,000 Compensation
expense recorded by the Company in respect of its stock-based employees, directors and service providers compensation awards in
accordance with ASC 718-10 for the year ended December 31, 2024 and 2023 amounted to $ 2,329 1,548 ODYSIGHT.AI
INC. (Formerly known as ScoutCam Inc.) NOTES
TO THE CONSOLIDATED FINANCIAL STATEMENTS NOTE
8 – EQUITY
c. Restricted
stock unit (“RSU”) to employees and service providers: Each
RSU will vest based on continued service which is generally over three years. The grant date fair value of the award will be recognized
as stock-based compensation expense over the requisite service period. The fair value of restricted stock units was estimated on the
date of grant based on the fair value of the Company’s common stock. The
following table summarizes RSU activity for December 31, 2024: SCHEDULE OF STOCK OPTION ACTIVITY
Amount of RSUs Weighted Average Grant Date Fair Value
per Share Weighted Average Remaining Contractual
Term (years)
$
Outstanding - December 31, 2023 39,585 4.08 6.3
Granted - - -
Forfeited - - -
Vested (24,166 ) 4.42 -
Unvested and Outstanding - December 31, 2024 15,419 3.56 5.5 Compensation expense recorded by the Company in respect of its stock-based employees, directors and service providers
compensation awards in accordance with ASC 718-10 for the year ended December 31, 2024 and 2023 amounted to $ 57 116 The
unrecognized compensation expense calculated under the fair-value method for RSUs expected to vest as of December 31, 2024 is approximately
$ 13 0.92 The
following table sets forth the total stock-based payment expenses resulting from options and RSU granted, included in the statements
of operation and comprehensive income: SCHEDULE OF STOCK-BASED PAYMENT EXPENSE
2024 2023
Year ended on
2024 2023
USD in thousands
Cost of revenues 35 22
Research and development 665 522
Sales and marketing expenses 265 126
General and administrative 1,421 994
Total expenses 2,386 1,664 ODYSIGHT.AI
INC. (Formerly known as ScoutCam Inc.) NOTES
TO THE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ENTITY WIDE DISCLOSUR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ENTITY WIDE DISCLOSURES</t>
        </is>
      </c>
      <c r="B4" s="4" t="inlineStr">
        <is>
          <t xml:space="preserve">NOTE
9 – REVENUES AND ENTITY WIDE DISCLOSURES
a. Disaggregation
of revenue
( 1) During
the second quarter of 2022, the Company completed the development of a customer-specific project for a Fortune 500 multinational
healthcare corporation (“customer A”) and moved from the development phase of the project to its production phase. As a
result, during the year ended December 31, 2024, the Company recognized development services revenues and related development costs
that had been previously deferred, in the amounts of $ 422 239 7
In
addition, following the commencement of the production phase, the Company recognized product revenues of $2,578
thousand during the year ended December 31,
2024 from the sale of units of the product developed in the context of these development services.
( 2) During
the year ended December 31, 2024 the Company recognized revenues from customization and development services in which the performance
obligation is satisfied over time in the amount of $ 863 thousand.
b. Revenues
by geographical area (based on the location of customers) The
following is a summary of revenues within geographic areas: SCHEDULE OF REVENUES WITHIN GEOGRAPHIC AREAS
2024 2023
Year ended on
2024 2023
USD in thousands
United States 3,014 2,983
Israel 911 27
Other 39 23
Revenue 3,964 3,033
c. Major
customers Set
forth below is a breakdown of Company’s revenue by major customers (major customer –revenues from these customers constituted
at least 10% of total revenues in a certain year): SCHEDULE OF MAJOR CUSTOMER BREAKDOWN OF COMPANY’S REVENUE
Year ended on
December 31,
2024 2023
USD in thousands
Customer A 3,000 2,977
Customer B 531 27 ODYSIGHT.AI
INC. (Formerly known as ScoutCam Inc.) NOTES
TO THE CONSOLIDATED FINANCIAL STATEMENTS NOTE
9 – REVENUES AND ENTITY WIDE DISCLOSURES :
d. Contract
fulfillment assets and Contract liabilities: SCHEDULE OF CONTRACT FULFILLMENT ASSETS AND CONTRACT LIABILITIES
2024 2023
December 31,
2024 2023
USD in thousands
Contract fulfillment assets 1,017 1,256
Contract liabilities 2,075 2,322 Contract
liabilities include deferred service and advance payments. The
change in contract fulfillment assets:
2024 2023
December 31,
2024 2023
USD in thousands
Balance at beginning of year 1,256 1,495
Contract costs recognized during the period (239 ) (239 )
Balance at end of year 1,017 1,256 The
change in contract liabilities:
2024 2023
December 31,
2024 2023
USD in thousands
Balance at beginning of year 2,322 3,644
Deferred revenue relating to new sales 253 -
Revenue recognized during the year (500 ) (1,322 )
Balance at end of year 2,075 2,322 Remaining
Performance Obligations Remaining
Performance Obligations (“RPO”) represents contracted revenue that has not yet been recognized, which includes deferred revenue
and amounts that are expected to be invoiced and recognized as revenue in future periods. As of December 31, 2024, the total RPO amounted
to approximately $15 million. The total RPO amount includes an amount exceeding $10 million related to a long-term purchase order agreement
signed in the third quarter of 2024 with a leading international defense contractor. ODYSIGHT.AI
INC. (Formerly known as ScoutCam Inc.) NOTES
TO THE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0 - LEASES
a. Omer
office space In
December 2020, Odysight.ai
entered into a lease agreement for office space in Omer, Israel (“Original Space”), with the 36-month term for such
agreement beginning on January 1, 2021. In
March 2021, Odysight.ai entered into a lease agreement for additional office space in Omer, Israel (“Additional Space”),
with the term for such agreement ending in December 31, 2023. On
June 25, 2023, Odysight.ai entered into an amendment to these agreements pursuant to which the lease for the Additional Space was
shortened and ended on June 30, 2023 and th e lease for the Original Space was extended for an additional five years until December
31, 2028. It was also agreed that Odysight.ai has an option to terminate the agreement for the Original Space after three years. Odysight.ai
expect that the lease period will be three years. Monthly
lease payments under the agreement for the Original Space are approximately $ 7
b. Ramat
Gan office space In
May 2023, Odysight.ai entered into an additional lease agreement for office space in Ramat Gan, Israel. The agreement is for 48 months
beginning on July 1, 2023 and the Company has an option to extend the lease period for an additional two years. The Company does not
currently expect to extend the lease period. 25 Odysight.ai
subleases part of the additional office space in Ramat Gan to an unrelated third party for approximately $ 7 In
addition, the Company leases vehicles under various operating lease agreements. On
December 31, 2024, the Company’s ROU assets and lease liabilities for operating leases totaled $ 1,113 1,047 On
December 31, 2023, the Company’s ROU assets and lease liabilities for operating leases totaled $ 1,380 1,326 Operating
lease expenses were $ 514 403 Supplemental
cash flow information related to operating leases during the period presented was as follows: SCHEDULE OF SUPPLEMENTAL CASH FLOW INFORMATION RELATED TO OPERATING LEASES
2024 2023
Year ended December 31,
2024 2023
USD in thousands
Cash paid for amounts included in the measurement of lease liabilities:
Operating cash flows from operating leases 514 479
Lease
term and discount rate related to operating leases as of the period presented were as follows: SCHEDULE OF LEASE TERM AND DISCOUNT RATE RELATED TO OPERATING LEASES
December 31,
2024 2023
USD in thousands
Weighted-average remaining lease term (in years) 1.1 1.5
Weighted-average discount rate- leases vehicles 6 % 6 %
Weighted-average discount rate- leases offices 12.8 % 12.8 % ODYSIGHT.AI
INC. (Formerly known as ScoutCam Inc.) NOTES
TO THE CONSOLIDATED FINANCIAL STATEMENTS NOTE
10 – LEASES : The
maturities of lease liabilities under operating leases as of December 31, 2024 are as follows: SCHEDULE OF MATURITIES LEASE LIABILITIES UNDER OPERATING LEASES
USD in thousands
Remainder of fiscal year
2025 563
2026 455
2027 160
Total undiscounted lease payments 1,178
Less: Imputed interest (131 )
Total lease liabilities 1,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8164</v>
      </c>
      <c r="C3" s="7" t="n">
        <v>8945</v>
      </c>
    </row>
    <row r="4">
      <c r="A4" s="4" t="inlineStr">
        <is>
          <t>Restricted deposit</t>
        </is>
      </c>
      <c r="B4" s="6" t="n">
        <v>322</v>
      </c>
      <c r="C4" s="4" t="inlineStr">
        <is>
          <t xml:space="preserve"> </t>
        </is>
      </c>
    </row>
    <row r="5">
      <c r="A5" s="4" t="inlineStr">
        <is>
          <t>Short terms deposits</t>
        </is>
      </c>
      <c r="B5" s="4" t="inlineStr">
        <is>
          <t xml:space="preserve"> </t>
        </is>
      </c>
      <c r="C5" s="6" t="n">
        <v>8096</v>
      </c>
    </row>
    <row r="6">
      <c r="A6" s="4" t="inlineStr">
        <is>
          <t>Accounts receivable</t>
        </is>
      </c>
      <c r="B6" s="6" t="n">
        <v>1510</v>
      </c>
      <c r="C6" s="6" t="n">
        <v>1372</v>
      </c>
    </row>
    <row r="7">
      <c r="A7" s="4" t="inlineStr">
        <is>
          <t>Inventory</t>
        </is>
      </c>
      <c r="B7" s="6" t="n">
        <v>203</v>
      </c>
      <c r="C7" s="6" t="n">
        <v>504</v>
      </c>
    </row>
    <row r="8">
      <c r="A8" s="4" t="inlineStr">
        <is>
          <t>Other current assets</t>
        </is>
      </c>
      <c r="B8" s="6" t="n">
        <v>588</v>
      </c>
      <c r="C8" s="6" t="n">
        <v>432</v>
      </c>
    </row>
    <row r="9">
      <c r="A9" s="4" t="inlineStr">
        <is>
          <t>Total current assets</t>
        </is>
      </c>
      <c r="B9" s="6" t="n">
        <v>20787</v>
      </c>
      <c r="C9" s="6" t="n">
        <v>19349</v>
      </c>
    </row>
    <row r="10">
      <c r="A10" s="3" t="inlineStr">
        <is>
          <t>NON-CURRENT ASSETS:</t>
        </is>
      </c>
      <c r="B10" s="4" t="inlineStr">
        <is>
          <t xml:space="preserve"> </t>
        </is>
      </c>
      <c r="C10" s="4" t="inlineStr">
        <is>
          <t xml:space="preserve"> </t>
        </is>
      </c>
    </row>
    <row r="11">
      <c r="A11" s="4" t="inlineStr">
        <is>
          <t>Contract fulfillment assets</t>
        </is>
      </c>
      <c r="B11" s="6" t="n">
        <v>1017</v>
      </c>
      <c r="C11" s="6" t="n">
        <v>1256</v>
      </c>
    </row>
    <row r="12">
      <c r="A12" s="4" t="inlineStr">
        <is>
          <t>Property and equipment, net</t>
        </is>
      </c>
      <c r="B12" s="6" t="n">
        <v>407</v>
      </c>
      <c r="C12" s="6" t="n">
        <v>477</v>
      </c>
    </row>
    <row r="13">
      <c r="A13" s="4" t="inlineStr">
        <is>
          <t>Operating lease right-of-use assets</t>
        </is>
      </c>
      <c r="B13" s="6" t="n">
        <v>1113</v>
      </c>
      <c r="C13" s="6" t="n">
        <v>1380</v>
      </c>
    </row>
    <row r="14">
      <c r="A14" s="4" t="inlineStr">
        <is>
          <t>Severance pay asset</t>
        </is>
      </c>
      <c r="B14" s="6" t="n">
        <v>259</v>
      </c>
      <c r="C14" s="6" t="n">
        <v>271</v>
      </c>
    </row>
    <row r="15">
      <c r="A15" s="4" t="inlineStr">
        <is>
          <t>Other non-current assets</t>
        </is>
      </c>
      <c r="B15" s="6" t="n">
        <v>96</v>
      </c>
      <c r="C15" s="6" t="n">
        <v>96</v>
      </c>
    </row>
    <row r="16">
      <c r="A16" s="4" t="inlineStr">
        <is>
          <t>Total non-current assets</t>
        </is>
      </c>
      <c r="B16" s="6" t="n">
        <v>2892</v>
      </c>
      <c r="C16" s="6" t="n">
        <v>3480</v>
      </c>
    </row>
    <row r="17">
      <c r="A17" s="4" t="inlineStr">
        <is>
          <t>TOTAL ASSETS</t>
        </is>
      </c>
      <c r="B17" s="6" t="n">
        <v>23679</v>
      </c>
      <c r="C17" s="6" t="n">
        <v>22829</v>
      </c>
    </row>
    <row r="18">
      <c r="A18" s="3" t="inlineStr">
        <is>
          <t>CURRENT LIABILITIES:</t>
        </is>
      </c>
      <c r="B18" s="4" t="inlineStr">
        <is>
          <t xml:space="preserve"> </t>
        </is>
      </c>
      <c r="C18" s="4" t="inlineStr">
        <is>
          <t xml:space="preserve"> </t>
        </is>
      </c>
    </row>
    <row r="19">
      <c r="A19" s="4" t="inlineStr">
        <is>
          <t>Accounts payable</t>
        </is>
      </c>
      <c r="B19" s="6" t="n">
        <v>442</v>
      </c>
      <c r="C19" s="6" t="n">
        <v>287</v>
      </c>
    </row>
    <row r="20">
      <c r="A20" s="4" t="inlineStr">
        <is>
          <t>Contract liabilities - short term</t>
        </is>
      </c>
      <c r="B20" s="6" t="n">
        <v>702</v>
      </c>
      <c r="C20" s="6" t="n">
        <v>527</v>
      </c>
    </row>
    <row r="21">
      <c r="A21" s="4" t="inlineStr">
        <is>
          <t>Operating lease liabilities - short term</t>
        </is>
      </c>
      <c r="B21" s="6" t="n">
        <v>539</v>
      </c>
      <c r="C21" s="6" t="n">
        <v>470</v>
      </c>
    </row>
    <row r="22">
      <c r="A22" s="4" t="inlineStr">
        <is>
          <t>Accrued compensation expenses</t>
        </is>
      </c>
      <c r="B22" s="6" t="n">
        <v>1124</v>
      </c>
      <c r="C22" s="6" t="n">
        <v>546</v>
      </c>
    </row>
    <row r="23">
      <c r="A23" s="4" t="inlineStr">
        <is>
          <t>Total current liabilities</t>
        </is>
      </c>
      <c r="B23" s="6" t="n">
        <v>3295</v>
      </c>
      <c r="C23" s="6" t="n">
        <v>2082</v>
      </c>
    </row>
    <row r="24">
      <c r="A24" s="3" t="inlineStr">
        <is>
          <t>NON-CURRENT LIABILITIES:</t>
        </is>
      </c>
      <c r="B24" s="4" t="inlineStr">
        <is>
          <t xml:space="preserve"> </t>
        </is>
      </c>
      <c r="C24" s="4" t="inlineStr">
        <is>
          <t xml:space="preserve"> </t>
        </is>
      </c>
    </row>
    <row r="25">
      <c r="A25" s="4" t="inlineStr">
        <is>
          <t>Contract liabilities - long term</t>
        </is>
      </c>
      <c r="B25" s="6" t="n">
        <v>1373</v>
      </c>
      <c r="C25" s="6" t="n">
        <v>1795</v>
      </c>
    </row>
    <row r="26">
      <c r="A26" s="4" t="inlineStr">
        <is>
          <t>Operating lease liabilities - long term</t>
        </is>
      </c>
      <c r="B26" s="6" t="n">
        <v>508</v>
      </c>
      <c r="C26" s="6" t="n">
        <v>856</v>
      </c>
    </row>
    <row r="27">
      <c r="A27" s="4" t="inlineStr">
        <is>
          <t>Liability for severance pay</t>
        </is>
      </c>
      <c r="B27" s="6" t="n">
        <v>259</v>
      </c>
      <c r="C27" s="6" t="n">
        <v>261</v>
      </c>
    </row>
    <row r="28">
      <c r="A28" s="4" t="inlineStr">
        <is>
          <t>Other non-current liabilities</t>
        </is>
      </c>
      <c r="B28" s="4" t="inlineStr">
        <is>
          <t xml:space="preserve"> </t>
        </is>
      </c>
      <c r="C28" s="6" t="n">
        <v>28</v>
      </c>
    </row>
    <row r="29">
      <c r="A29" s="4" t="inlineStr">
        <is>
          <t>Total non-current liabilities</t>
        </is>
      </c>
      <c r="B29" s="6" t="n">
        <v>2140</v>
      </c>
      <c r="C29" s="6" t="n">
        <v>2940</v>
      </c>
    </row>
    <row r="30">
      <c r="A30" s="4" t="inlineStr">
        <is>
          <t>TOTAL LIABILITIES</t>
        </is>
      </c>
      <c r="B30" s="6" t="n">
        <v>5435</v>
      </c>
      <c r="C30" s="6" t="n">
        <v>5022</v>
      </c>
    </row>
    <row r="31">
      <c r="A31" s="3" t="inlineStr">
        <is>
          <t>SHAREHOLDERS’ EQUITY:</t>
        </is>
      </c>
      <c r="B31" s="4" t="inlineStr">
        <is>
          <t xml:space="preserve"> </t>
        </is>
      </c>
      <c r="C31" s="4" t="inlineStr">
        <is>
          <t xml:space="preserve"> </t>
        </is>
      </c>
    </row>
    <row r="32">
      <c r="A32" s="4" t="inlineStr">
        <is>
          <t>Common stock, $0.001 par value; 300,000,000 shares authorized as of December 31, 2024 and December 31, 2023, 12,612,517 and 10,443,768 shares issued and outstanding as of December 31, 2024 and December 31, 2023</t>
        </is>
      </c>
      <c r="B32" s="6" t="n">
        <v>13</v>
      </c>
      <c r="C32" s="6" t="n">
        <v>10</v>
      </c>
    </row>
    <row r="33">
      <c r="A33" s="4" t="inlineStr">
        <is>
          <t>Additional paid-in capital</t>
        </is>
      </c>
      <c r="B33" s="6" t="n">
        <v>64205</v>
      </c>
      <c r="C33" s="6" t="n">
        <v>52004</v>
      </c>
    </row>
    <row r="34">
      <c r="A34" s="4" t="inlineStr">
        <is>
          <t>Accumulated deficit</t>
        </is>
      </c>
      <c r="B34" s="6" t="n">
        <v>-45974</v>
      </c>
      <c r="C34" s="6" t="n">
        <v>-34207</v>
      </c>
    </row>
    <row r="35">
      <c r="A35" s="4" t="inlineStr">
        <is>
          <t>TOTAL SHAREHOLDERS’ EQUITY</t>
        </is>
      </c>
      <c r="B35" s="6" t="n">
        <v>18244</v>
      </c>
      <c r="C35" s="6" t="n">
        <v>17807</v>
      </c>
    </row>
    <row r="36">
      <c r="A36" s="4" t="inlineStr">
        <is>
          <t>TOTAL LIABILITIES AND SHAREHOLDERS’ EQUITY</t>
        </is>
      </c>
      <c r="B36" s="6" t="n">
        <v>23679</v>
      </c>
      <c r="C36" s="6" t="n">
        <v>22829</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current liabilities</t>
        </is>
      </c>
      <c r="B39" s="6" t="n">
        <v>120</v>
      </c>
      <c r="C39" s="6" t="n">
        <v>41</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Other current liabilities</t>
        </is>
      </c>
      <c r="B42" s="7" t="n">
        <v>368</v>
      </c>
      <c r="C42" s="7" t="n">
        <v>2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ST OF REVENUES:</t>
        </is>
      </c>
      <c r="B1" s="2" t="inlineStr">
        <is>
          <t>12 Months Ended</t>
        </is>
      </c>
    </row>
    <row r="2">
      <c r="B2" s="2" t="inlineStr">
        <is>
          <t>Dec. 31, 2024</t>
        </is>
      </c>
    </row>
    <row r="3">
      <c r="A3" s="3" t="inlineStr">
        <is>
          <t>Cost Of Revenues</t>
        </is>
      </c>
      <c r="B3" s="4" t="inlineStr">
        <is>
          <t xml:space="preserve"> </t>
        </is>
      </c>
    </row>
    <row r="4">
      <c r="A4" s="4" t="inlineStr">
        <is>
          <t>COST OF REVENUES:</t>
        </is>
      </c>
      <c r="B4" s="4" t="inlineStr">
        <is>
          <t xml:space="preserve">NOTE 11 –
COST OF REVENUES: SCHEDULE OF COST OF REVENUES
2024 2023
Year ended December 31,
2024 2023
USD in thousands
Salaries and related expenses 1,175 836
Stock-based compensation 35 22
Materials and subcontractors 1,345 1,429
Depreciation 42 63
Travel expenses 27 -
Vehicle expenses 38 49
Rent and maintenance and other expenses 145 125
COST OF REVENUES 2,807 2,5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SCHEDULE OF RESEARCH AND DEVELOPMENT EXPENSES
2024 2023
Year ended December 31,
2024 2023
USD in thousands
Salaries and related expenses 3,985 3,561
Stock-based compensation 665 521
Materials and subcontractors 1,535 767
Depreciation 58 164
Travel expenses 65 41
Vehicle expenses 133 110
Rent and maintenance and other expenses 443 438
Research and Development
expenses 6,884 5,6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12 Months Ended</t>
        </is>
      </c>
    </row>
    <row r="2">
      <c r="B2" s="2" t="inlineStr">
        <is>
          <t>Dec. 31, 2024</t>
        </is>
      </c>
    </row>
    <row r="3">
      <c r="A3" s="3" t="inlineStr">
        <is>
          <t>Sales And Marketing Expenses</t>
        </is>
      </c>
      <c r="B3" s="4" t="inlineStr">
        <is>
          <t xml:space="preserve"> </t>
        </is>
      </c>
    </row>
    <row r="4">
      <c r="A4" s="4" t="inlineStr">
        <is>
          <t>SALES AND MARKETING EXPENSES</t>
        </is>
      </c>
      <c r="B4" s="4" t="inlineStr">
        <is>
          <t xml:space="preserve">NOTE
13 – SALES AND MARKETING EXPENSES SCHEDULE OF SALES AND MARKETING EXPENSES
2024 2023
Year ended December 31,
2024 2023
USD in thousands
Salaries and related expenses 251 142
Stock-based compensation 265 126
Business development and marketing 581 667
Exhibitions 84 152
Vehicle expenses 19 15
Other expenses 18 7
Sales And Marketing Expenses 1,218 1,1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 xml:space="preserve">NOTE
14 – GENERAL AND ADMINISTRATIVE EXPENSES SCHEDULE OF GENERAL AND ADMINISTRATIVE EXPENSES
2024 2023
Year ended December 31,
2024 2023
USD in thousands
Salaries and related expenses 1,503 1,132
Stock-based compensation 1,421 994
Professional services 1,467 1,037
Patents 395 486
Depreciation 23 56
Insurance 211 182
Vehicle expenses 94 100
Rent and maintenance and other expenses 448 444
General and Administrative
expenses 5,562 4,431 ODYSIGHT.AI
INC. (Formerly known as ScoutCam Inc.) NOTES
TO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5 - COMMITMENTS AND CONTINGENCIES On
April 2023, the Company received approval from the Israel Innovation Authority (previously the Office of the Chief Scientist), (the “IIA”)
to support and enhance the Company’s production line and capabilities in the next 24 months until April 2025. Pursuant to the agreement
with the IIA relating to the program, the Company has to pay royalties of 3% to the IIA up to the amount IIA funding received and the
accrued interest repayment of the grant is contingent upon the Company successfully completing its enhancement plans and generating sales
from the enhancements preform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6 — SEGMENT REPORTING Segment
information is prepared on the same basis that the chief executive officer, who is the Company’s chief operating decision maker,
manages the business, makes business decisions and assesses performance. The Company has one reportable segment specializing in vision-based
platform solutions as described in Note 1. The
Chief Executive Officer assesses performance for this segment and decides how to allocate resource. The measure of segment assets is reported on the balance
sheet as total assets. The chief executive officer performs the assessment of segment performance by using the reported
measure of segment profit or loss to monitor budget versus actual results. The
table below summarizes the significant expense categories regularly reviewed by the CODM for the years ended December 31, 2024 and 2023: SCHEDULE
OF SEGMENT REPORTING INFORMATION
2024 2023
Year ended December 31,
2024 2023
USD in thousands
Revenues 3,964 3,033
Cost of Sales (*) 2,730 2,440
Research and Development expenses (*) 6,160 4,917
Sales and marketing (*) 951 983
General and Administrative expenses (*) 4,121 3,378
Other segment items:
Share-based payments 2,386 1,664
Depreciation 123 284
Other income - 200
Finance income, net 740 988
Net loss 11,767 9,445
(*) Excluding share-based
payments, depreciation expense and finance income, ne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7 - SUBSEQUENT EVENTS
a. On January 9, 2025, the Company formed a wholly-owned subsidiary, Odysight.Ai
Eu S.r.l., a private company organized under the laws of Italy.
b. On February 12, 2025, the
Company completed a U.S. underwritten public offering issuing 3,307,692 shares
of the Company’s common stock at a public offering price of $ 6.50 per
share. The Company also granted the underwriters a 30-day over-allotment option to purchase up to an additional 496,153 shares
at a purchase price of $ 6.50 per
share.
On February 14, 2025, the
Company sold an additional 345,432 shares
of common stock as a result of a partial exercise of the over-allotment option at the public offering price of $ 6.50 per
share.
Following the exercise of
the over-allotment option, the Company sold a total of 3,653,124 shares
of common stock, generating gross proceeds of approximately $ 23.7 million,
prior to the deduction of underwriting discounts, commissions, and estimated offering expenses.
c. On February 11,
2025, the Company’s common stock began trading on the Nasdaq Capital Market under the symbol “OD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paration</t>
        </is>
      </c>
      <c r="B4" s="4" t="inlineStr">
        <is>
          <t xml:space="preserve">a.
Basis of preparation The
consolidated financial statements have been prepared in accordance with United States Generally Accepted Accounting Principles in the
United States (“U.S. GAAP”) applied on a consistent basis. </t>
        </is>
      </c>
    </row>
    <row r="5">
      <c r="A5" s="4" t="inlineStr">
        <is>
          <t>Use of estimates</t>
        </is>
      </c>
      <c r="B5" s="4" t="inlineStr">
        <is>
          <t xml:space="preserve">b.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its assumptions on an
ongoing basis, including those related to contingencies and inventory impairment, as well as estimates used in applying its revenue recognition
policy. Actual results may differ from these estimates. </t>
        </is>
      </c>
    </row>
    <row r="6">
      <c r="A6" s="4" t="inlineStr">
        <is>
          <t>Functional currency</t>
        </is>
      </c>
      <c r="B6" s="4" t="inlineStr">
        <is>
          <t xml:space="preserve">c.
Functional currency A
majority of Odysight.ai’s revenues are generated in U.S. dollars. The substantial majority of Odysight.ai costs are incurred in
U.S. dollars and New Israeli Shekels (“NIS”). Odysight.ai management believes that the U.S. dollar is the currency of the
primary economic environment in which Odysight.ai operates. Thus, the functional currency of Odysight.ai is the U.S. dollar. Transactions
and balances originally denominated in U.S. dollars are presented at their original amounts. Balances in non-U.S. dollar currencies are
translated into U.S. dollars using historical and current exchange rates for non-monetary and monetary balances, respectively. For non-U.S.
dollar transactions and other items in the statements of operations (indicated below), the following exchange rates are used: (i) for
transactions exchange rates at transaction dates and (ii) for other items (derived from non-monetary balance sheet items such as depreciation
and amortization) historical exchange rates. Currency transaction gains and losses are presented in financial income or expenses, as
appropriate. </t>
        </is>
      </c>
    </row>
    <row r="7">
      <c r="A7" s="4" t="inlineStr">
        <is>
          <t>Cash and Cash Equivalents</t>
        </is>
      </c>
      <c r="B7" s="4" t="inlineStr">
        <is>
          <t xml:space="preserve">d.
Cash and Cash Equivalents The
Company considers as cash equivalents all short-term, highly liquid investments, which include short-term bank deposits with original
maturities of three months or less from the date of purchase that are not restricted as to withdrawal or use and are readily convertible
to known amounts of cash. </t>
        </is>
      </c>
    </row>
    <row r="8">
      <c r="A8" s="4" t="inlineStr">
        <is>
          <t>Short-term bank deposits</t>
        </is>
      </c>
      <c r="B8" s="4" t="inlineStr">
        <is>
          <t xml:space="preserve">e.
Short-term bank deposits Bank
deposits with maturities of more than three months but less than one year are included in short-term bank deposits. Such short-term bank
deposits are stated at cost which approximates fair market value. ODYSIGHT.AI
INC. (Formerly known as ScoutCam Inc.) NOTES
TO THE CONSOLIDATED FINANCIAL STATEMENTS NOTE
2 - SIGNIFICANT ACCOUNTING POLICIES : </t>
        </is>
      </c>
    </row>
    <row r="9">
      <c r="A9" s="4" t="inlineStr">
        <is>
          <t>Restricted deposit</t>
        </is>
      </c>
      <c r="B9" s="4" t="inlineStr">
        <is>
          <t xml:space="preserve">f. Restricted deposit The restricted deposits consist of funds that are contractually restricted
as to usage or withdrawal due to guarantees made to the Company’s client. </t>
        </is>
      </c>
    </row>
    <row r="10">
      <c r="A10" s="4" t="inlineStr">
        <is>
          <t>Accounts receivable</t>
        </is>
      </c>
      <c r="B10" s="4" t="inlineStr">
        <is>
          <t xml:space="preserve">g.
Accounts receivable Accounts
receivable are presented in the Company’s consolidated balance sheets net of allowance for doubtful accounts. The Company estimates
the collectability of its accounts receivable balances and adjusts its allowance for doubtful accounts accordingly. When
revenue recognition criteria are not met for a sale transaction that has been billed, the Company does not recognize deferred revenues
or the related account receivable. As
of December 31, 2024 and 2023, no </t>
        </is>
      </c>
    </row>
    <row r="11">
      <c r="A11" s="4" t="inlineStr">
        <is>
          <t>Property and equipment</t>
        </is>
      </c>
      <c r="B11" s="4" t="inlineStr">
        <is>
          <t xml:space="preserve">h.
Property and equipment Property
and equipment are stated at cost, net of accumulated depreciation and amortization. Depreciation is calculated on a straight-line basis
over the estimated useful lives. The
annual depreciation rates are as follows: SCHEDULE OF PROPERTY AND EQUIPMENT ANNUAL DEPRECIATION RATES
%
Machinery and laboratory equipment 10 15
Office furniture and equipment 10%
Computers and computer software 33%
Leasehold improvements Over
the shorter of the lease term (including options if any) or useful life </t>
        </is>
      </c>
    </row>
    <row r="12">
      <c r="A12" s="4" t="inlineStr">
        <is>
          <t>Severance pay</t>
        </is>
      </c>
      <c r="B12" s="4" t="inlineStr">
        <is>
          <t xml:space="preserve">i.
Severance pay Israeli
labor law generally requires payment of severance pay upon dismissal of an employee or upon termination of employment in certain other
circumstances. Pursuant to Section 14 of the Severance Compensation Act, 1963 (“Section 14”), all of the Odysight.ai’s
employees in Israel are entitled to a monthly contribution, at a rate of 8.33 The
asset and the liability for severance pay presented in the balance sheets reflects employees that began employment prior to automatic
application of Section 14. The
severance pay liability of Odysight.ai to its employees that began employment prior to automatic application of Section 14 is based upon
the number of years of service and the latest monthly salary of such employees and is partly covered by regular deposits with recognized
pension funds and deposits with severance pay funds. Under labor laws, these deposits are in the employees’ names and, subject
to certain limitations, are the property of the employees. Odysight.ai records the obligation as if it were payable at each balance sheet
date on an undiscounted basis. ODYSIGHT.AI
INC. (Formerly known as ScoutCam Inc.) NOTES
TO THE CONSOLIDATED FINANCIAL STATEMENTS NOTE
2 - SIGNIFICANT ACCOUNTING POLICIES : </t>
        </is>
      </c>
    </row>
    <row r="13">
      <c r="A13" s="4" t="inlineStr">
        <is>
          <t>Stock-Based Compensation</t>
        </is>
      </c>
      <c r="B13" s="4" t="inlineStr">
        <is>
          <t xml:space="preserve">j.
Stock-Based Compensation The
Company applies the fair value recognition provisions of ASC 718, Compensation—Stock Compensation, or ASC 718, for stock-based
awards granted to employees, directors, and other providers for their services. The
Company measures and recognizes compensation expense for its equity classified stock-based awards granted under its plan based on estimated
fair values on the grant dates. The Company calculates the estimated fair value of option awards on the grant date using the Black-Scholes
option-pricing model. The Black-Scholes option-pricing model requires a number of assumptions, of which the most significant are the
stock price volatility and the expected option term. The Company’s expected dividend rate is zero since the Company does not currently
pay cash dividends on its stocks and does not anticipate doing so in the foreseeable future. Volatility is derived from the historical
volatility of publicly traded set of peer companies. The risk-free interest rates used in the Black-Scholes calculations are based on
the prevailing U.S. Treasury yield as determined by the U.S. Federal Reserve. The weighted average expected life of options was estimated
individually in respect of each grant. Each of the above factors requires the Company to use judgment and make estimates in determining
the percentages and time periods used for the calculation. If the Company were to use different percentages or time periods, the estimated
fair value of option awards could be materially different. The Company recognizes stock-based compensation cost for option awards on
an accelerated basis over the employee’s requisite service period, forfeitures are accounted for as they occur. </t>
        </is>
      </c>
    </row>
    <row r="14">
      <c r="A14" s="4" t="inlineStr">
        <is>
          <t>Inventories</t>
        </is>
      </c>
      <c r="B14" s="4" t="inlineStr">
        <is>
          <t xml:space="preserve">k.
Inventories Inventories
include raw materials, inventory in process and finished products and are valued at the lower of cost or net realizable value. Inventories
are stated at a lower of cost, determined by the first-in, first-out method, or market based on net realizable value. Costs of purchased
raw materials and inventory in process include costs of design, raw materials, direct labor, other direct costs and fixed production
overheads. The
inventories are adjusted for estimated excess and obsolescence and written down to net realizable value based upon estimates of future
demand, technology developments and market conditions. </t>
        </is>
      </c>
    </row>
    <row r="15">
      <c r="A15" s="4" t="inlineStr">
        <is>
          <t>Revenue recognition</t>
        </is>
      </c>
      <c r="B15" s="4" t="inlineStr">
        <is>
          <t xml:space="preserve">l.
Revenue recognition
a) Revenue
measurement The
Company’s revenues are measured according to the ASC 606, “Revenue from Contracts with Customers” (“ASC 606”).
Under ASC 606, revenues are measured according to the amount of consideration that the Company expects to be entitled to receive in exchange
for transferring promised goods or services to a customer, excluding amounts collected on behalf of third parties. Revenues are presented
net of VAT.
b) Revenue
recognition The
Company recognizes revenue when a customer obtains control over promised goods or services. For each performance obligation, the Company
determines at contract inception whether it satisfies the performance obligation over time or satisfies the performance obligation at
a point in time. Performance
obligations are satisfied over time if one of the following criteria is met: ODYSIGHT.AI
INC. (Formerly known as ScoutCam Inc.) NOTES
TO THE CONSOLIDATED FINANCIAL STATEMENTS NOTE
2 - SIGNIFICANT ACCOUNTING POLICIES : (a)
the customer simultaneously receives and consumes the benefits provided by the Company’s performance; (b) the Company’s performance
creates or enhances an asset that the customer controls as the asset is created or enhanced; or (c) the Company’s performance does
not create an asset with an alternative use for the Company and the Company has an enforceable right to payment for performance completed
to date. If
a performance obligation is not satisfied over time, the Company satisfies the performance obligation at a point in time. Revenues
from product customization and development contracts in which the performance obligation is satisfied over time are recognized over
the duration of the contract and commensurate with the progress of services. The Company measures the progress of services
using the input method, based on the effort expended relative to the estimated total effort to satisfy the performance
obligation. Revenues
from product sales are recognized at a point in time when the customer obtains control of the Company’s product, typically upon
shipment to the customer. Indirect taxes collected from customers relating to product sales and remitted to governmental authorities
are excluded from revenues. ODYSIGHT.AI
INC. (Formerly known as ScoutCam Inc.) NOTES
TO THE CONSOLIDATED FINANCIAL STATEMENTS NOTE
2 - SIGNIFICANT ACCOUNTING POLICIES : </t>
        </is>
      </c>
    </row>
    <row r="16">
      <c r="A16" s="4" t="inlineStr">
        <is>
          <t>Cost of revenues</t>
        </is>
      </c>
      <c r="B16" s="4" t="inlineStr">
        <is>
          <t xml:space="preserve">m.
Cost of revenues Cost
of revenue consists of products purchased from sub-contractors, raw materials for in-house assembly line, shipping and handling costs
to customers, salary, employee-related expenses, depreciation and overhead expenses. Cost
of revenues are expensed commensurate with the recognition of the respective revenues. Costs deferred in respect of deferral of revenues
are recorded as contract fulfilment assets on the Company’s balance sheet and are written down to the extent the contract is expected
to incur losses. </t>
        </is>
      </c>
    </row>
    <row r="17">
      <c r="A17" s="4" t="inlineStr">
        <is>
          <t>Research and development costs</t>
        </is>
      </c>
      <c r="B17" s="4" t="inlineStr">
        <is>
          <t xml:space="preserve">n.
Research and development costs Research
and development costs are expensed as incurred and includes salaries and employee-related expenses, overhead expenses, material, and
third-party contractors’ charges. </t>
        </is>
      </c>
    </row>
    <row r="18">
      <c r="A18" s="4" t="inlineStr">
        <is>
          <t>Income taxes</t>
        </is>
      </c>
      <c r="B18" s="4" t="inlineStr">
        <is>
          <t xml:space="preserve">o.
Income taxes Income
taxes are accounted for using the asset and liability approach under ASC-740, “Income Taxes”. The asset and liability approach
requires the recognition of taxes payable or refundable for the current year and deferred tax liabilities and assets for the future tax
consequences of events that have been recognized in the Company’s financial statements or tax returns. The
measurement of current and deferred tax liabilities and assets is based on provisions of the relevant tax law. The measurement of deferred
tax assets is reduced, if necessary, by the amount of any tax benefits that, based on available evidence, are not expected to be realized. Uncertain
tax positions are accounted for in accordance with the provisions of ASC 740-10, under which a company may recognize the tax benefit
from an uncertain tax position claimed or expected to be claimed on a tax return only if it is more likely than not that the tax position
will be sustained on examination by the taxation authorities, based on the technical merits of the position, at the largest benefit that
has a greater than fifty percent likelihood of being realized upon ultimate settlement. Interest and penalties, if any, related to unrecognized
tax benefits are recognized in tax expense. The Company provides a valuation allowance, if necessary, to reduce deferred
tax assets to their estimated realizable value. </t>
        </is>
      </c>
    </row>
    <row r="19">
      <c r="A19" s="4" t="inlineStr">
        <is>
          <t>Legal contingencies</t>
        </is>
      </c>
      <c r="B19" s="4" t="inlineStr">
        <is>
          <t xml:space="preserve">p.
Legal contingencies The
Company follows ASC 450-20, Loss Contingencies, to report accounting for contingencies. From time to time, the Company may
become involved in legal proceedings or subject to claims arising in its ordinary course of business. Such matters are generally
subject to many uncertainties and outcomes are not predictable with assurance. The Company accrues for contingencies when the loss is
probable and can reasonably estimate the amount of any such loss. ODYSIGHT.AI
INC. (Formerly known as ScoutCam Inc.) NOTES
TO THE CONSOLIDATED FINANCIAL STATEMENTS NOTE
2 — SIGNIFICANT ACCOUNTING POLICIES </t>
        </is>
      </c>
    </row>
    <row r="20">
      <c r="A20" s="4" t="inlineStr">
        <is>
          <t>Basic and diluted net loss per share of common stock</t>
        </is>
      </c>
      <c r="B20" s="4" t="inlineStr">
        <is>
          <t xml:space="preserve">q.
Basic and diluted net loss per share of common stock Basic
net loss per share of common stock is computed by dividing net loss, as adjusted, to include the weighted average number of shares of
common stock outstanding during the year. Diluted
net loss per share of common stock is computed by dividing net loss, as adjusted, by the weighted average number of shares of common
stock outstanding during the year, plus the number of shares of common stock that would have been outstanding if all potentially dilutive
shares of common stock had been issued, using the treasury stock method, in accordance with ASC 260-10 “Earnings per Share”. All
outstanding stock options and warrants have been excluded from the calculation of the diluted loss per share for the years ended December
31, 2024 and December 31, 2023, since all such securities have an anti-dilutive effect. </t>
        </is>
      </c>
    </row>
    <row r="21">
      <c r="A21" s="4" t="inlineStr">
        <is>
          <t>Leases</t>
        </is>
      </c>
      <c r="B21" s="4" t="inlineStr">
        <is>
          <t xml:space="preserve">r.
Leases In
accordance with ASC 842, the Company determines whether an arrangement is or contains a lease based on the facts and circumstances present
at inception of an arrangement. An arrangement is or contains a lease if the arrangement conveys the right to control the use of an identified
asset for a period of time in exchange for consideration. Arrangements
that are determined to be leases at inception are recognized as long-term right-of-use (“ROU”) assets and short and long-term
lease liabilities in the consolidated balance sheet at lease commencement. Operating lease ROU assets and operating lease liabilities
are recognized based on the present value of the future fixed lease payments over the lease term at commencement date. As most of the
Company’s leases do not provide an implicit rate, the Company applies its incremental borrowing rate based on the economic environment
at commencement date in determining the present value of future payments. Lease terms may include options to extend or terminate the
lease when it is reasonably certain that the Company will exercise that option. Lease expense for operating leases or payments are recognized
on a straight-line basis over the lease term. The
Company has elected not to recognize on the balance sheet leases with terms of 12 months or less. </t>
        </is>
      </c>
    </row>
    <row r="22">
      <c r="A22" s="4" t="inlineStr">
        <is>
          <t>New accounting pronouncements</t>
        </is>
      </c>
      <c r="B22" s="4" t="inlineStr">
        <is>
          <t>s.
New accounting pronouncements The Company adopted the following accounting
standards during the year: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also required for entities with a single reportable segment. ASU 2023-07 is effective starting January 1, 2024 and
should be applied on a retrospective basis to all periods presented. The adoption of this ASU did not have a material impact on the Company’s
financial statements (see also Note 16 Recently
issued accounting pronouncements, not yet effective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Early adoption is permitted, with the option to apply the standard retrospectively. The Company is currently evaluating the impact that ASU 2023-09 will have on its related disclosures, and the transition method.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 ANNUAL DEPRECIATION RATES</t>
        </is>
      </c>
      <c r="B4" s="4" t="inlineStr">
        <is>
          <t xml:space="preserve">The
annual depreciation rates are as follows: SCHEDULE OF PROPERTY AND EQUIPMENT ANNUAL DEPRECIATION RATES
%
Machinery and laboratory equipment 10 15
Office furniture and equipment 10%
Computers and computer software 33%
Leasehold improvements Over
the shorter of the lease term (including options if any) or useful lif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 SCHEDULE OF INVENTORY
2024 2023
December 31,
2024 2023
USD in thousands
Raw materials and supplies 172 445
Work in progress 19 34
Finished goods 12 25
Inventory Net 203 5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8" t="n">
        <v>0.001</v>
      </c>
      <c r="C3" s="8" t="n">
        <v>0.001</v>
      </c>
    </row>
    <row r="4">
      <c r="A4" s="4" t="inlineStr">
        <is>
          <t>Common stock, shares authorized</t>
        </is>
      </c>
      <c r="B4" s="6" t="n">
        <v>300000000</v>
      </c>
      <c r="C4" s="6" t="n">
        <v>300000000</v>
      </c>
    </row>
    <row r="5">
      <c r="A5" s="4" t="inlineStr">
        <is>
          <t>Common stock, shares issued</t>
        </is>
      </c>
      <c r="B5" s="6" t="n">
        <v>12612517</v>
      </c>
      <c r="C5" s="6" t="n">
        <v>10443768</v>
      </c>
    </row>
    <row r="6">
      <c r="A6" s="4" t="inlineStr">
        <is>
          <t>Common stock, shares outstanding</t>
        </is>
      </c>
      <c r="B6" s="6" t="n">
        <v>12612517</v>
      </c>
      <c r="C6" s="6" t="n">
        <v>10443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 SCHEDULE OF PROPERTY, PLANT AND EQUIPMENT NET
2024 2023
December 31,
2024 2023
USD in thousands
Cost:
Machinery and laboratory equipment 629 626
Leasehold improvements, office furniture and equipment 177 171
Computers and computer software 281 237
Total property and equipment, gross 1,087 1,034
Less: accumulated deprecation (680 ) (557 )
Total property and equipment, net 407 4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 SCHEDULE OF OTHER CURRENT LIABILITIES
2024 2023
December 31,
2024 2023
USD in thousands
Government authorities 79 52
Accrued expenses 261 132
Other payables 28 27
Total
other current liabilities 368 2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 OF DEFERRED TAX ASSET</t>
        </is>
      </c>
      <c r="B4" s="4" t="inlineStr">
        <is>
          <t xml:space="preserve"> SCHEDULE OF COMPONENT OF DEFERRED TAX ASSET
2024 2023
December 31,
2024 2023
USD in thousands
Operating loss carryforward 34,433 25,006
Net deferred tax asset before valuation allowance 7,991 5,786
Valuation allowance (7,991 ) (5,786 )
Net deferred tax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BALANCES WITH RELATED PARTIES</t>
        </is>
      </c>
      <c r="B4" s="4" t="inlineStr">
        <is>
          <t xml:space="preserve"> SCHEDULE OF BALANCES WITH RELATED PARTIES
2024 2023
December 31,
2024 2023
USD in thousands
Directors (directors’ accrued compensation) 120 31
Smartec R&amp;D Ltd. - 10
Related parties 120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TOCK WARRANTS OUTSTANDING TO PURCHASE COMMON STOCK</t>
        </is>
      </c>
      <c r="B4" s="4" t="inlineStr">
        <is>
          <t xml:space="preserve">As
of December 31, 2024, the Company had the following outstanding warrants to purchase common stock: SCHEDULE OF STOCK WARRANTS OUTSTANDING TO PURCHASE COMMON STOCK
Number of
Shares of
Exercise Price common stock
Issuance Expiration Per Share Underlying
Warrant Date Date ($) Warrants
March 2021 Warrant March 29, 2021 March 31, 2026 10.35 2,469,156
March 2023 Warrant March 27, 2023 March 26, 2026 5.50 3,294,117
5,763,273 </t>
        </is>
      </c>
    </row>
    <row r="5">
      <c r="A5" s="4" t="inlineStr">
        <is>
          <t>SCHEDULE OF STOCK OPTION ACTIVITY</t>
        </is>
      </c>
      <c r="B5" s="4" t="inlineStr">
        <is>
          <t xml:space="preserve">The
following summarizes stock option activity: SCHEDULE OF STOCK OPTION ACTIVITY
Amount of options Weighted average exercise price Weighted Average Remaining Contractual
Term (years) Aggregate Intrinsic Value (in thousands)
$ $ in thousands
Outstanding - January 1, 2023 1,560,040 3.64 5.17 2,116
Granted 986,000 3.15 - -
Forfeited (90,971 ) 3.28 - -
Outstanding - December 31, 2023 2,455,069 3.46 5.04 312
Granted 795,500 4.77 - -
Forfeited (23,335 ) 3.00 - -
Outstanding - December 31, 2024 3,227,234 3.78 4.66 13,605
Options Exercisable - December 31, 2024 1,765,468 3.48 3.45 7,986 </t>
        </is>
      </c>
    </row>
    <row r="6">
      <c r="A6" s="4" t="inlineStr">
        <is>
          <t>SCHEDULE OF STOCK-BASED PAYMENT EXPENSE</t>
        </is>
      </c>
      <c r="B6" s="4" t="inlineStr">
        <is>
          <t xml:space="preserve">The
following table sets forth the total stock-based payment expenses resulting from options and RSU granted, included in the statements
of operation and comprehensive income: SCHEDULE OF STOCK-BASED PAYMENT EXPENSE
2024 2023
Year ended on
2024 2023
USD in thousands
Cost of revenues 35 22
Research and development 665 522
Sales and marketing expenses 265 126
General and administrative 1,421 994
Total expenses 2,386 1,664 </t>
        </is>
      </c>
    </row>
    <row r="7">
      <c r="A7" s="4" t="inlineStr">
        <is>
          <t>Restricted Stock [Member]</t>
        </is>
      </c>
      <c r="B7" s="4" t="inlineStr">
        <is>
          <t xml:space="preserve"> </t>
        </is>
      </c>
    </row>
    <row r="8">
      <c r="A8" s="3" t="inlineStr">
        <is>
          <t>Share-Based Compensation Arrangement by Share-Based Payment Award [Line Items]</t>
        </is>
      </c>
      <c r="B8" s="4" t="inlineStr">
        <is>
          <t xml:space="preserve"> </t>
        </is>
      </c>
    </row>
    <row r="9">
      <c r="A9" s="4" t="inlineStr">
        <is>
          <t>SCHEDULE OF STOCK OPTION ACTIVITY</t>
        </is>
      </c>
      <c r="B9" s="4" t="inlineStr">
        <is>
          <t xml:space="preserve">The
following table summarizes RSU activity for December 31, 2024: SCHEDULE OF STOCK OPTION ACTIVITY
Amount of RSUs Weighted Average Grant Date Fair Value
per Share Weighted Average Remaining Contractual
Term (years)
$
Outstanding - December 31, 2023 39,585 4.08 6.3
Granted - - -
Forfeited - - -
Vested (24,166 ) 4.42 -
Unvested and Outstanding - December 31, 2024 15,419 3.56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REVENUES AND ENTITY WIDE DISCLOSUR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WITHIN GEOGRAPHIC AREAS</t>
        </is>
      </c>
      <c r="B4" s="4" t="inlineStr">
        <is>
          <t xml:space="preserve">The
following is a summary of revenues within geographic areas: SCHEDULE OF REVENUES WITHIN GEOGRAPHIC AREAS
2024 2023
Year ended on
2024 2023
USD in thousands
United States 3,014 2,983
Israel 911 27
Other 39 23
Revenue 3,964 3,033 </t>
        </is>
      </c>
    </row>
    <row r="5">
      <c r="A5" s="4" t="inlineStr">
        <is>
          <t>SCHEDULE OF MAJOR CUSTOMER BREAKDOWN OF COMPANY’S REVENUE</t>
        </is>
      </c>
      <c r="B5" s="4" t="inlineStr">
        <is>
          <t xml:space="preserve">Set
forth below is a breakdown of Company’s revenue by major customers (major customer –revenues from these customers constituted
at least 10% of total revenues in a certain year): SCHEDULE OF MAJOR CUSTOMER BREAKDOWN OF COMPANY’S REVENUE
Year ended on
December 31,
2024 2023
USD in thousands
Customer A 3,000 2,977
Customer B 531 27 </t>
        </is>
      </c>
    </row>
    <row r="6">
      <c r="A6" s="4" t="inlineStr">
        <is>
          <t>SCHEDULE OF CONTRACT FULFILLMENT ASSETS AND CONTRACT LIABILITIES</t>
        </is>
      </c>
      <c r="B6" s="4" t="inlineStr">
        <is>
          <t xml:space="preserve"> SCHEDULE OF CONTRACT FULFILLMENT ASSETS AND CONTRACT LIABILITIES
2024 2023
December 31,
2024 2023
USD in thousands
Contract fulfillment assets 1,017 1,256
Contract liabilities 2,075 2,322
2024 2023
December 31,
2024 2023
USD in thousands
Balance at beginning of year 1,256 1,495
Contract costs recognized during the period (239 ) (239 )
Balance at end of year 1,017 1,256 The
change in contract liabilities:
2024 2023
December 31,
2024 2023
USD in thousands
Balance at beginning of year 2,322 3,644
Deferred revenue relating to new sales 253 -
Revenue recognized during the year (500 ) (1,322 )
Balance at end of year 2,075 2,3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UPPLEMENTAL CASH FLOW INFORMATION RELATED TO OPERATING LEASES</t>
        </is>
      </c>
      <c r="B4" s="4" t="inlineStr">
        <is>
          <t>Supplemental
cash flow information related to operating leases during the period presented was as follows: SCHEDULE OF SUPPLEMENTAL CASH FLOW INFORMATION RELATED TO OPERATING LEASES
2024 2023
Year ended December 31,
2024 2023
USD in thousands
Cash paid for amounts included in the measurement of lease liabilities:
Operating cash flows from operating leases 514 479</t>
        </is>
      </c>
    </row>
    <row r="5">
      <c r="A5" s="4" t="inlineStr">
        <is>
          <t>SCHEDULE OF LEASE TERM AND DISCOUNT RATE RELATED TO OPERATING LEASES</t>
        </is>
      </c>
      <c r="B5" s="4" t="inlineStr">
        <is>
          <t>Lease
term and discount rate related to operating leases as of the period presented were as follows: SCHEDULE OF LEASE TERM AND DISCOUNT RATE RELATED TO OPERATING LEASES
December 31,
2024 2023
USD in thousands
Weighted-average remaining lease term (in years) 1.1 1.5
Weighted-average discount rate- leases vehicles 6 % 6 %
Weighted-average discount rate- leases offices 12.8 % 12.8 %</t>
        </is>
      </c>
    </row>
    <row r="6">
      <c r="A6" s="4" t="inlineStr">
        <is>
          <t>SCHEDULE OF MATURITIES LEASE LIABILITIES UNDER OPERATING LEASES</t>
        </is>
      </c>
      <c r="B6" s="4" t="inlineStr">
        <is>
          <t xml:space="preserve">The
maturities of lease liabilities under operating leases as of December 31, 2024 are as follows: SCHEDULE OF MATURITIES LEASE LIABILITIES UNDER OPERATING LEASES
USD in thousands
Remainder of fiscal year
2025 563
2026 455
2027 160
Total undiscounted lease payments 1,178
Less: Imputed interest (131 )
Total lease liabilities 1,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S: (Tables)</t>
        </is>
      </c>
      <c r="B1" s="2" t="inlineStr">
        <is>
          <t>12 Months Ended</t>
        </is>
      </c>
    </row>
    <row r="2">
      <c r="B2" s="2" t="inlineStr">
        <is>
          <t>Dec. 31, 2024</t>
        </is>
      </c>
    </row>
    <row r="3">
      <c r="A3" s="3" t="inlineStr">
        <is>
          <t>Cost Of Revenues</t>
        </is>
      </c>
      <c r="B3" s="4" t="inlineStr">
        <is>
          <t xml:space="preserve"> </t>
        </is>
      </c>
    </row>
    <row r="4">
      <c r="A4" s="4" t="inlineStr">
        <is>
          <t>SCHEDULE OF COST OF REVENUES</t>
        </is>
      </c>
      <c r="B4" s="4" t="inlineStr">
        <is>
          <t xml:space="preserve">SCHEDULE OF COST OF REVENUES
2024 2023
Year ended December 31,
2024 2023
USD in thousands
Salaries and related expenses 1,175 836
Stock-based compensation 35 22
Materials and subcontractors 1,345 1,429
Depreciation 42 63
Travel expenses 27 -
Vehicle expenses 38 49
Rent and maintenance and other expenses 145 125
COST OF REVENUES 2,807 2,5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2024 2023
Year ended December 31,
2024 2023
USD in thousands
Salaries and related expenses 3,985 3,561
Stock-based compensation 665 521
Materials and subcontractors 1,535 767
Depreciation 58 164
Travel expenses 65 41
Vehicle expenses 133 110
Rent and maintenance and other expenses 443 438
Research and Development
expenses 6,884 5,6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12 Months Ended</t>
        </is>
      </c>
    </row>
    <row r="2">
      <c r="B2" s="2" t="inlineStr">
        <is>
          <t>Dec. 31, 2024</t>
        </is>
      </c>
    </row>
    <row r="3">
      <c r="A3" s="3" t="inlineStr">
        <is>
          <t>Sales And Marketing Expenses</t>
        </is>
      </c>
      <c r="B3" s="4" t="inlineStr">
        <is>
          <t xml:space="preserve"> </t>
        </is>
      </c>
    </row>
    <row r="4">
      <c r="A4" s="4" t="inlineStr">
        <is>
          <t>SCHEDULE OF SALES AND MARKETING EXPENSES</t>
        </is>
      </c>
      <c r="B4" s="4" t="inlineStr">
        <is>
          <t xml:space="preserve"> SCHEDULE OF SALES AND MARKETING EXPENSES
2024 2023
Year ended December 31,
2024 2023
USD in thousands
Salaries and related expenses 251 142
Stock-based compensation 265 126
Business development and marketing 581 667
Exhibitions 84 152
Vehicle expenses 19 15
Other expenses 18 7
Sales And Marketing Expenses 1,218 1,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3964</v>
      </c>
      <c r="C4" s="7" t="n">
        <v>3033</v>
      </c>
    </row>
    <row r="5">
      <c r="A5" s="4" t="inlineStr">
        <is>
          <t>COST OF REVENUES</t>
        </is>
      </c>
      <c r="B5" s="6" t="n">
        <v>2807</v>
      </c>
      <c r="C5" s="6" t="n">
        <v>2524</v>
      </c>
    </row>
    <row r="6">
      <c r="A6" s="4" t="inlineStr">
        <is>
          <t>GROSS PROFIT</t>
        </is>
      </c>
      <c r="B6" s="6" t="n">
        <v>1157</v>
      </c>
      <c r="C6" s="6" t="n">
        <v>509</v>
      </c>
    </row>
    <row r="7">
      <c r="A7" s="4" t="inlineStr">
        <is>
          <t>RESEARCH AND DEVELOPMENT EXPENSES</t>
        </is>
      </c>
      <c r="B7" s="6" t="n">
        <v>6884</v>
      </c>
      <c r="C7" s="6" t="n">
        <v>5602</v>
      </c>
    </row>
    <row r="8">
      <c r="A8" s="4" t="inlineStr">
        <is>
          <t>SALES AND MARKETING EXPENSES</t>
        </is>
      </c>
      <c r="B8" s="6" t="n">
        <v>1218</v>
      </c>
      <c r="C8" s="6" t="n">
        <v>1109</v>
      </c>
    </row>
    <row r="9">
      <c r="A9" s="4" t="inlineStr">
        <is>
          <t>GENERAL AND ADMINISTRATIVE EXPENSES</t>
        </is>
      </c>
      <c r="B9" s="6" t="n">
        <v>5562</v>
      </c>
      <c r="C9" s="6" t="n">
        <v>4431</v>
      </c>
    </row>
    <row r="10">
      <c r="A10" s="4" t="inlineStr">
        <is>
          <t>OPERATING LOSS</t>
        </is>
      </c>
      <c r="B10" s="6" t="n">
        <v>-12507</v>
      </c>
      <c r="C10" s="6" t="n">
        <v>-10633</v>
      </c>
    </row>
    <row r="11">
      <c r="A11" s="4" t="inlineStr">
        <is>
          <t>OTHER INCOME</t>
        </is>
      </c>
      <c r="B11" s="4" t="inlineStr">
        <is>
          <t xml:space="preserve"> </t>
        </is>
      </c>
      <c r="C11" s="6" t="n">
        <v>200</v>
      </c>
    </row>
    <row r="12">
      <c r="A12" s="4" t="inlineStr">
        <is>
          <t>FINANCING INCOME, NET</t>
        </is>
      </c>
      <c r="B12" s="6" t="n">
        <v>740</v>
      </c>
      <c r="C12" s="6" t="n">
        <v>988</v>
      </c>
    </row>
    <row r="13">
      <c r="A13" s="4" t="inlineStr">
        <is>
          <t>LOSS BEFORE TAXES ON INCOME</t>
        </is>
      </c>
      <c r="B13" s="6" t="n">
        <v>-11767</v>
      </c>
      <c r="C13" s="6" t="n">
        <v>-9445</v>
      </c>
    </row>
    <row r="14">
      <c r="A14" s="4" t="inlineStr">
        <is>
          <t>TAXES ON INCOME</t>
        </is>
      </c>
      <c r="B14" s="4" t="inlineStr">
        <is>
          <t xml:space="preserve"> </t>
        </is>
      </c>
      <c r="C14" s="4" t="inlineStr">
        <is>
          <t xml:space="preserve"> </t>
        </is>
      </c>
    </row>
    <row r="15">
      <c r="A15" s="4" t="inlineStr">
        <is>
          <t>NET LOSS</t>
        </is>
      </c>
      <c r="B15" s="7" t="n">
        <v>-11767</v>
      </c>
      <c r="C15" s="7" t="n">
        <v>-9445</v>
      </c>
    </row>
    <row r="16">
      <c r="A16" s="4" t="inlineStr">
        <is>
          <t>Net loss per share basic</t>
        </is>
      </c>
      <c r="B16" s="9" t="n">
        <v>-1.03</v>
      </c>
      <c r="C16" s="9" t="n">
        <v>-0.98</v>
      </c>
    </row>
    <row r="17">
      <c r="A17" s="4" t="inlineStr">
        <is>
          <t>Net loss per share diluted</t>
        </is>
      </c>
      <c r="B17" s="9" t="n">
        <v>-1.03</v>
      </c>
      <c r="C17" s="9" t="n">
        <v>-0.98</v>
      </c>
    </row>
    <row r="18">
      <c r="A18" s="4" t="inlineStr">
        <is>
          <t>Weighted average common shares basic</t>
        </is>
      </c>
      <c r="B18" s="6" t="n">
        <v>11445</v>
      </c>
      <c r="C18" s="6" t="n">
        <v>9668</v>
      </c>
    </row>
    <row r="19">
      <c r="A19" s="4" t="inlineStr">
        <is>
          <t>Weighted average common shares diluted</t>
        </is>
      </c>
      <c r="B19" s="6" t="n">
        <v>11445</v>
      </c>
      <c r="C19" s="6" t="n">
        <v>96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4 2023
Year ended December 31,
2024 2023
USD in thousands
Salaries and related expenses 1,503 1,132
Stock-based compensation 1,421 994
Professional services 1,467 1,037
Patents 395 486
Depreciation 23 56
Insurance 211 182
Vehicle expenses 94 100
Rent and maintenance and other expenses 448 444
General and Administrative
expenses 5,562 4,4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table below summarizes the significant expense categories regularly reviewed by the CODM for the years ended December 31, 2024 and 2023: SCHEDULE
OF SEGMENT REPORTING INFORMATION
2024 2023
Year ended December 31,
2024 2023
USD in thousands
Revenues 3,964 3,033
Cost of Sales (*) 2,730 2,440
Research and Development expenses (*) 6,160 4,917
Sales and marketing (*) 951 983
General and Administrative expenses (*) 4,121 3,378
Other segment items:
Share-based payments 2,386 1,664
Depreciation 123 284
Other income - 200
Finance income, net 740 988
Net loss 11,767 9,445
(*) Excluding share-based
payments, depreciation expense and finance income, n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etails Narrative)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45974</v>
      </c>
      <c r="C3" s="7" t="n">
        <v>342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61" customWidth="1" min="2" max="2"/>
  </cols>
  <sheetData>
    <row r="1">
      <c r="A1" s="1" t="inlineStr">
        <is>
          <t>SCHEDULE OF PROPERTY AND EQUIPMENT ANNUAL DEPRECIATION RATES (Details)</t>
        </is>
      </c>
      <c r="B1" s="2" t="inlineStr">
        <is>
          <t>12 Months Ended</t>
        </is>
      </c>
    </row>
    <row r="2">
      <c r="B2" s="2" t="inlineStr">
        <is>
          <t>Dec. 31, 2024</t>
        </is>
      </c>
    </row>
    <row r="3">
      <c r="A3" s="4" t="inlineStr">
        <is>
          <t>Machinery and Equipment [Member] | Minimum [Member]</t>
        </is>
      </c>
      <c r="B3" s="4" t="inlineStr">
        <is>
          <t xml:space="preserve"> </t>
        </is>
      </c>
    </row>
    <row r="4">
      <c r="A4" s="3" t="inlineStr">
        <is>
          <t>Property, Plant and Equipment [Line Items]</t>
        </is>
      </c>
      <c r="B4" s="4" t="inlineStr">
        <is>
          <t xml:space="preserve"> </t>
        </is>
      </c>
    </row>
    <row r="5">
      <c r="A5" s="4" t="inlineStr">
        <is>
          <t>Property and equipment annual depreciation rates</t>
        </is>
      </c>
      <c r="B5" s="10" t="n">
        <v>0.1</v>
      </c>
    </row>
    <row r="6">
      <c r="A6" s="4" t="inlineStr">
        <is>
          <t>Machinery and Equipment [Member] | Maximum [Member]</t>
        </is>
      </c>
      <c r="B6" s="4" t="inlineStr">
        <is>
          <t xml:space="preserve"> </t>
        </is>
      </c>
    </row>
    <row r="7">
      <c r="A7" s="3" t="inlineStr">
        <is>
          <t>Property, Plant and Equipment [Line Items]</t>
        </is>
      </c>
      <c r="B7" s="4" t="inlineStr">
        <is>
          <t xml:space="preserve"> </t>
        </is>
      </c>
    </row>
    <row r="8">
      <c r="A8" s="4" t="inlineStr">
        <is>
          <t>Property and equipment annual depreciation rates</t>
        </is>
      </c>
      <c r="B8" s="10" t="n">
        <v>0.15</v>
      </c>
    </row>
    <row r="9">
      <c r="A9" s="4" t="inlineStr">
        <is>
          <t>Office Equipment [Member]</t>
        </is>
      </c>
      <c r="B9" s="4" t="inlineStr">
        <is>
          <t xml:space="preserve"> </t>
        </is>
      </c>
    </row>
    <row r="10">
      <c r="A10" s="3" t="inlineStr">
        <is>
          <t>Property, Plant and Equipment [Line Items]</t>
        </is>
      </c>
      <c r="B10" s="4" t="inlineStr">
        <is>
          <t xml:space="preserve"> </t>
        </is>
      </c>
    </row>
    <row r="11">
      <c r="A11" s="4" t="inlineStr">
        <is>
          <t>Property and equipment annual depreciation rates</t>
        </is>
      </c>
      <c r="B11" s="10" t="n">
        <v>0.1</v>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and equipment annual depreciation rates</t>
        </is>
      </c>
      <c r="B14" s="10" t="n">
        <v>0.33</v>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Property, Plant, and Equipment, Useful Life, Term, Description [Extensible Enumeration]</t>
        </is>
      </c>
      <c r="B17" s="4" t="inlineStr">
        <is>
          <t>Useful Life, Shorter of Lease Term or Asset Utility [Memb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llowance for doubtful accounts</t>
        </is>
      </c>
      <c r="B4" s="7" t="n">
        <v>0</v>
      </c>
      <c r="C4" s="7" t="n">
        <v>0</v>
      </c>
    </row>
    <row r="5">
      <c r="A5" s="4" t="inlineStr">
        <is>
          <t>Monthly salary contribution percentage</t>
        </is>
      </c>
      <c r="B5" s="11" t="n">
        <v>0.0833</v>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7" t="n">
        <v>172</v>
      </c>
      <c r="C3" s="7" t="n">
        <v>445</v>
      </c>
    </row>
    <row r="4">
      <c r="A4" s="4" t="inlineStr">
        <is>
          <t>Work in progress</t>
        </is>
      </c>
      <c r="B4" s="6" t="n">
        <v>19</v>
      </c>
      <c r="C4" s="6" t="n">
        <v>34</v>
      </c>
    </row>
    <row r="5">
      <c r="A5" s="4" t="inlineStr">
        <is>
          <t>Finished goods</t>
        </is>
      </c>
      <c r="B5" s="6" t="n">
        <v>12</v>
      </c>
      <c r="C5" s="6" t="n">
        <v>25</v>
      </c>
    </row>
    <row r="6">
      <c r="A6" s="4" t="inlineStr">
        <is>
          <t>Inventory Net</t>
        </is>
      </c>
      <c r="B6" s="7" t="n">
        <v>203</v>
      </c>
      <c r="C6" s="7" t="n">
        <v>50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Y (Details Narrative) - USD ($) $ in Thousands</t>
        </is>
      </c>
      <c r="B1" s="2" t="inlineStr">
        <is>
          <t>12 Months Ended</t>
        </is>
      </c>
    </row>
    <row r="2">
      <c r="B2" s="2" t="inlineStr">
        <is>
          <t>Dec. 31, 2024</t>
        </is>
      </c>
      <c r="C2" s="2" t="inlineStr">
        <is>
          <t>Dec. 31, 2023</t>
        </is>
      </c>
    </row>
    <row r="3">
      <c r="A3" s="3" t="inlineStr">
        <is>
          <t>Inventory Disclosure [Abstract]</t>
        </is>
      </c>
      <c r="B3" s="4" t="inlineStr">
        <is>
          <t xml:space="preserve"> </t>
        </is>
      </c>
      <c r="C3" s="4" t="inlineStr">
        <is>
          <t xml:space="preserve"> </t>
        </is>
      </c>
    </row>
    <row r="4">
      <c r="A4" s="4" t="inlineStr">
        <is>
          <t>Inventory impairment</t>
        </is>
      </c>
      <c r="B4" s="7" t="n">
        <v>0</v>
      </c>
      <c r="C4" s="7"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 gross</t>
        </is>
      </c>
      <c r="B3" s="7" t="n">
        <v>1087</v>
      </c>
      <c r="C3" s="7" t="n">
        <v>1034</v>
      </c>
    </row>
    <row r="4">
      <c r="A4" s="4" t="inlineStr">
        <is>
          <t>Less: accumulated deprecation</t>
        </is>
      </c>
      <c r="B4" s="6" t="n">
        <v>-680</v>
      </c>
      <c r="C4" s="6" t="n">
        <v>-557</v>
      </c>
    </row>
    <row r="5">
      <c r="A5" s="4" t="inlineStr">
        <is>
          <t>Total property and equipment, net</t>
        </is>
      </c>
      <c r="B5" s="6" t="n">
        <v>407</v>
      </c>
      <c r="C5" s="6" t="n">
        <v>47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gross</t>
        </is>
      </c>
      <c r="B8" s="6" t="n">
        <v>629</v>
      </c>
      <c r="C8" s="6" t="n">
        <v>626</v>
      </c>
    </row>
    <row r="9">
      <c r="A9" s="4" t="inlineStr">
        <is>
          <t>Leasehold Improvements 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gross</t>
        </is>
      </c>
      <c r="B11" s="6" t="n">
        <v>177</v>
      </c>
      <c r="C11" s="6" t="n">
        <v>171</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gross</t>
        </is>
      </c>
      <c r="B14" s="7" t="n">
        <v>281</v>
      </c>
      <c r="C14" s="7" t="n">
        <v>2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7" t="n">
        <v>123</v>
      </c>
      <c r="C4" s="7" t="n">
        <v>28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OTHER CURRENT LIABILITIE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Government authorities</t>
        </is>
      </c>
      <c r="B3" s="7" t="n">
        <v>79</v>
      </c>
      <c r="C3" s="7" t="n">
        <v>52</v>
      </c>
    </row>
    <row r="4">
      <c r="A4" s="4" t="inlineStr">
        <is>
          <t>Accrued expenses</t>
        </is>
      </c>
      <c r="B4" s="6" t="n">
        <v>261</v>
      </c>
      <c r="C4" s="6" t="n">
        <v>132</v>
      </c>
    </row>
    <row r="5">
      <c r="A5" s="4" t="inlineStr">
        <is>
          <t>Other payables</t>
        </is>
      </c>
      <c r="B5" s="6" t="n">
        <v>28</v>
      </c>
      <c r="C5" s="6" t="n">
        <v>27</v>
      </c>
    </row>
    <row r="6">
      <c r="A6" s="4" t="inlineStr">
        <is>
          <t>Nonrelated Party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 xml:space="preserve"> Total other current liabilities</t>
        </is>
      </c>
      <c r="B8" s="7" t="n">
        <v>368</v>
      </c>
      <c r="C8" s="7" t="n">
        <v>2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13" customWidth="1" min="5" max="5"/>
    <col width="27" customWidth="1" min="6" max="6"/>
    <col width="13" customWidth="1" min="7" max="7"/>
  </cols>
  <sheetData>
    <row r="1">
      <c r="A1" s="1" t="inlineStr">
        <is>
          <t>Consolidated Statements of Changes in Shareholders' Equity - USD ($) shares in Thousands, $ in Thousands</t>
        </is>
      </c>
      <c r="B1" s="2" t="inlineStr">
        <is>
          <t>Common Stock [Member]</t>
        </is>
      </c>
      <c r="D1" s="2" t="inlineStr">
        <is>
          <t>Additional Paid-in Capital [Member]</t>
        </is>
      </c>
      <c r="F1" s="2" t="inlineStr">
        <is>
          <t>Retained Earnings [Member]</t>
        </is>
      </c>
      <c r="G1" s="2" t="inlineStr">
        <is>
          <t>Total</t>
        </is>
      </c>
    </row>
    <row r="2">
      <c r="A2" s="4" t="inlineStr">
        <is>
          <t>Balance at Dec. 31, 2022</t>
        </is>
      </c>
      <c r="B2" s="7" t="n">
        <v>7</v>
      </c>
      <c r="D2" s="7" t="n">
        <v>36541</v>
      </c>
      <c r="F2" s="7" t="n">
        <v>-24762</v>
      </c>
      <c r="G2" s="7" t="n">
        <v>11786</v>
      </c>
    </row>
    <row r="3">
      <c r="A3" s="4" t="inlineStr">
        <is>
          <t>Balance, shares at Dec. 31, 2022</t>
        </is>
      </c>
      <c r="B3" s="6" t="n">
        <v>7122</v>
      </c>
      <c r="D3" s="4" t="inlineStr">
        <is>
          <t xml:space="preserve"> </t>
        </is>
      </c>
      <c r="F3" s="4" t="inlineStr">
        <is>
          <t xml:space="preserve"> </t>
        </is>
      </c>
      <c r="G3" s="4" t="inlineStr">
        <is>
          <t xml:space="preserve"> </t>
        </is>
      </c>
    </row>
    <row r="4">
      <c r="A4" s="4" t="inlineStr">
        <is>
          <t>Stock based compensation (see note 8)</t>
        </is>
      </c>
      <c r="B4" s="4" t="inlineStr">
        <is>
          <t xml:space="preserve"> </t>
        </is>
      </c>
      <c r="D4" s="6" t="n">
        <v>1664</v>
      </c>
      <c r="F4" s="4" t="inlineStr">
        <is>
          <t xml:space="preserve"> </t>
        </is>
      </c>
      <c r="G4" s="6" t="n">
        <v>1664</v>
      </c>
    </row>
    <row r="5">
      <c r="A5" s="4" t="inlineStr">
        <is>
          <t>Issuance of shares upon RSU vesting (see note 8)</t>
        </is>
      </c>
      <c r="B5" s="4" t="inlineStr">
        <is>
          <t xml:space="preserve"> </t>
        </is>
      </c>
      <c r="C5" s="4" t="inlineStr">
        <is>
          <t>[1]</t>
        </is>
      </c>
      <c r="D5" s="4" t="inlineStr">
        <is>
          <t xml:space="preserve"> </t>
        </is>
      </c>
      <c r="E5" s="4" t="inlineStr">
        <is>
          <t>[1]</t>
        </is>
      </c>
      <c r="F5" s="4" t="inlineStr">
        <is>
          <t xml:space="preserve"> </t>
        </is>
      </c>
      <c r="G5" s="4" t="inlineStr">
        <is>
          <t xml:space="preserve"> </t>
        </is>
      </c>
    </row>
    <row r="6">
      <c r="A6" s="4" t="inlineStr">
        <is>
          <t>Issuance of shares upon RSU vesting, shares</t>
        </is>
      </c>
      <c r="B6" s="6" t="n">
        <v>28</v>
      </c>
      <c r="D6" s="4" t="inlineStr">
        <is>
          <t xml:space="preserve"> </t>
        </is>
      </c>
      <c r="F6" s="4" t="inlineStr">
        <is>
          <t xml:space="preserve"> </t>
        </is>
      </c>
      <c r="G6" s="4" t="inlineStr">
        <is>
          <t xml:space="preserve"> </t>
        </is>
      </c>
    </row>
    <row r="7">
      <c r="A7" s="4" t="inlineStr">
        <is>
          <t>Net loss</t>
        </is>
      </c>
      <c r="B7" s="4" t="inlineStr">
        <is>
          <t xml:space="preserve"> </t>
        </is>
      </c>
      <c r="D7" s="4" t="inlineStr">
        <is>
          <t xml:space="preserve"> </t>
        </is>
      </c>
      <c r="F7" s="6" t="n">
        <v>-9445</v>
      </c>
      <c r="G7" s="6" t="n">
        <v>-9445</v>
      </c>
    </row>
    <row r="8">
      <c r="A8" s="4" t="inlineStr">
        <is>
          <t>Issuance of shares and warrants (see note 8)</t>
        </is>
      </c>
      <c r="B8" s="7" t="n">
        <v>3</v>
      </c>
      <c r="D8" s="6" t="n">
        <v>13799</v>
      </c>
      <c r="F8" s="4" t="inlineStr">
        <is>
          <t xml:space="preserve"> </t>
        </is>
      </c>
      <c r="G8" s="6" t="n">
        <v>13802</v>
      </c>
    </row>
    <row r="9">
      <c r="A9" s="4" t="inlineStr">
        <is>
          <t>Issuance of shares and warrants, shares</t>
        </is>
      </c>
      <c r="B9" s="6" t="n">
        <v>3294</v>
      </c>
      <c r="D9" s="4" t="inlineStr">
        <is>
          <t xml:space="preserve"> </t>
        </is>
      </c>
      <c r="F9" s="4" t="inlineStr">
        <is>
          <t xml:space="preserve"> </t>
        </is>
      </c>
      <c r="G9" s="4" t="inlineStr">
        <is>
          <t xml:space="preserve"> </t>
        </is>
      </c>
    </row>
    <row r="10">
      <c r="A10" s="4" t="inlineStr">
        <is>
          <t>Balance at Dec. 31, 2023</t>
        </is>
      </c>
      <c r="B10" s="7" t="n">
        <v>10</v>
      </c>
      <c r="D10" s="6" t="n">
        <v>52004</v>
      </c>
      <c r="F10" s="6" t="n">
        <v>-34207</v>
      </c>
      <c r="G10" s="6" t="n">
        <v>17807</v>
      </c>
    </row>
    <row r="11">
      <c r="A11" s="4" t="inlineStr">
        <is>
          <t>Balance, shares at Dec. 31, 2023</t>
        </is>
      </c>
      <c r="B11" s="6" t="n">
        <v>10444</v>
      </c>
      <c r="D11" s="4" t="inlineStr">
        <is>
          <t xml:space="preserve"> </t>
        </is>
      </c>
      <c r="F11" s="4" t="inlineStr">
        <is>
          <t xml:space="preserve"> </t>
        </is>
      </c>
      <c r="G11" s="4" t="inlineStr">
        <is>
          <t xml:space="preserve"> </t>
        </is>
      </c>
    </row>
    <row r="12">
      <c r="A12" s="4" t="inlineStr">
        <is>
          <t>Stock based compensation (see note 8)</t>
        </is>
      </c>
      <c r="B12" s="4" t="inlineStr">
        <is>
          <t xml:space="preserve"> </t>
        </is>
      </c>
      <c r="D12" s="6" t="n">
        <v>2386</v>
      </c>
      <c r="F12" s="4" t="inlineStr">
        <is>
          <t xml:space="preserve"> </t>
        </is>
      </c>
      <c r="G12" s="6" t="n">
        <v>2386</v>
      </c>
    </row>
    <row r="13">
      <c r="A13" s="4" t="inlineStr">
        <is>
          <t>Issuance of shares upon RSU vesting (see note 8)</t>
        </is>
      </c>
      <c r="B13" s="4" t="inlineStr">
        <is>
          <t xml:space="preserve"> </t>
        </is>
      </c>
      <c r="C13" s="4" t="inlineStr">
        <is>
          <t>[1]</t>
        </is>
      </c>
      <c r="D13" s="4" t="inlineStr">
        <is>
          <t xml:space="preserve"> </t>
        </is>
      </c>
      <c r="E13" s="4" t="inlineStr">
        <is>
          <t>[1]</t>
        </is>
      </c>
      <c r="F13" s="4" t="inlineStr">
        <is>
          <t xml:space="preserve"> </t>
        </is>
      </c>
      <c r="G13" s="4" t="inlineStr">
        <is>
          <t xml:space="preserve"> </t>
        </is>
      </c>
    </row>
    <row r="14">
      <c r="A14" s="4" t="inlineStr">
        <is>
          <t>Issuance of shares upon RSU vesting, shares</t>
        </is>
      </c>
      <c r="B14" s="6" t="n">
        <v>24</v>
      </c>
      <c r="D14" s="4" t="inlineStr">
        <is>
          <t xml:space="preserve"> </t>
        </is>
      </c>
      <c r="F14" s="4" t="inlineStr">
        <is>
          <t xml:space="preserve"> </t>
        </is>
      </c>
      <c r="G14" s="4" t="inlineStr">
        <is>
          <t xml:space="preserve"> </t>
        </is>
      </c>
    </row>
    <row r="15">
      <c r="A15" s="4" t="inlineStr">
        <is>
          <t>Issuance of shares (see note 8)</t>
        </is>
      </c>
      <c r="B15" s="7" t="n">
        <v>3</v>
      </c>
      <c r="D15" s="6" t="n">
        <v>9815</v>
      </c>
      <c r="F15" s="4" t="inlineStr">
        <is>
          <t xml:space="preserve"> </t>
        </is>
      </c>
      <c r="G15" s="6" t="n">
        <v>9818</v>
      </c>
    </row>
    <row r="16">
      <c r="A16" s="4" t="inlineStr">
        <is>
          <t>Issuance of shares, shares</t>
        </is>
      </c>
      <c r="B16" s="6" t="n">
        <v>2145</v>
      </c>
      <c r="D16" s="4" t="inlineStr">
        <is>
          <t xml:space="preserve"> </t>
        </is>
      </c>
      <c r="F16" s="4" t="inlineStr">
        <is>
          <t xml:space="preserve"> </t>
        </is>
      </c>
      <c r="G16" s="4" t="inlineStr">
        <is>
          <t xml:space="preserve"> </t>
        </is>
      </c>
    </row>
    <row r="17">
      <c r="A17" s="4" t="inlineStr">
        <is>
          <t>Net loss</t>
        </is>
      </c>
      <c r="B17" s="4" t="inlineStr">
        <is>
          <t xml:space="preserve"> </t>
        </is>
      </c>
      <c r="D17" s="4" t="inlineStr">
        <is>
          <t xml:space="preserve"> </t>
        </is>
      </c>
      <c r="F17" s="6" t="n">
        <v>-11767</v>
      </c>
      <c r="G17" s="6" t="n">
        <v>-11767</v>
      </c>
    </row>
    <row r="18">
      <c r="A18" s="4" t="inlineStr">
        <is>
          <t>Balance at Dec. 31, 2024</t>
        </is>
      </c>
      <c r="B18" s="7" t="n">
        <v>13</v>
      </c>
      <c r="D18" s="7" t="n">
        <v>64205</v>
      </c>
      <c r="F18" s="7" t="n">
        <v>-45974</v>
      </c>
      <c r="G18" s="7" t="n">
        <v>18244</v>
      </c>
    </row>
    <row r="19">
      <c r="A19" s="4" t="inlineStr">
        <is>
          <t>Balance, shares at Dec. 31, 2024</t>
        </is>
      </c>
      <c r="B19" s="6" t="n">
        <v>12613</v>
      </c>
      <c r="D19" s="4" t="inlineStr">
        <is>
          <t xml:space="preserve"> </t>
        </is>
      </c>
      <c r="F19" s="4" t="inlineStr">
        <is>
          <t xml:space="preserve"> </t>
        </is>
      </c>
      <c r="G19" s="4" t="inlineStr">
        <is>
          <t xml:space="preserve"> </t>
        </is>
      </c>
    </row>
    <row r="20"/>
    <row r="21">
      <c r="A21" s="4" t="inlineStr">
        <is>
          <t>[1]Represents
    an amount of less than $1 thousand.</t>
        </is>
      </c>
    </row>
  </sheetData>
  <mergeCells count="4">
    <mergeCell ref="B1:C1"/>
    <mergeCell ref="A20:G20"/>
    <mergeCell ref="A21:G2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MPONENT OF DEFERRED TAX ASSET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t>
        </is>
      </c>
      <c r="B3" s="7" t="n">
        <v>34433</v>
      </c>
      <c r="C3" s="7" t="n">
        <v>25006</v>
      </c>
    </row>
    <row r="4">
      <c r="A4" s="4" t="inlineStr">
        <is>
          <t>Net deferred tax asset before valuation allowance</t>
        </is>
      </c>
      <c r="B4" s="6" t="n">
        <v>7991</v>
      </c>
      <c r="C4" s="6" t="n">
        <v>5786</v>
      </c>
    </row>
    <row r="5">
      <c r="A5" s="4" t="inlineStr">
        <is>
          <t>Valuation allowance</t>
        </is>
      </c>
      <c r="B5" s="6" t="n">
        <v>-7991</v>
      </c>
      <c r="C5" s="6" t="n">
        <v>-5786</v>
      </c>
    </row>
    <row r="6">
      <c r="A6" s="4" t="inlineStr">
        <is>
          <t>Net deferred tax</t>
        </is>
      </c>
      <c r="B6" s="4" t="inlineStr">
        <is>
          <t xml:space="preserve"> </t>
        </is>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4</t>
        </is>
      </c>
      <c r="C2" s="2" t="inlineStr">
        <is>
          <t>Dec. 31, 2023</t>
        </is>
      </c>
    </row>
    <row r="3">
      <c r="A3" s="3" t="inlineStr">
        <is>
          <t>Effective Income Tax Rate Reconciliation [Line Items]</t>
        </is>
      </c>
      <c r="B3" s="4" t="inlineStr">
        <is>
          <t xml:space="preserve"> </t>
        </is>
      </c>
      <c r="C3" s="4" t="inlineStr">
        <is>
          <t xml:space="preserve"> </t>
        </is>
      </c>
    </row>
    <row r="4">
      <c r="A4" s="4" t="inlineStr">
        <is>
          <t>Valuation allowance</t>
        </is>
      </c>
      <c r="B4" s="7" t="n">
        <v>7991</v>
      </c>
      <c r="C4" s="7" t="n">
        <v>5786</v>
      </c>
    </row>
    <row r="5">
      <c r="A5" s="4" t="inlineStr">
        <is>
          <t>Accumulated tax loss carryforward</t>
        </is>
      </c>
      <c r="B5" s="7" t="n">
        <v>34433</v>
      </c>
      <c r="C5" s="7" t="n">
        <v>25006</v>
      </c>
    </row>
    <row r="6">
      <c r="A6" s="4" t="inlineStr">
        <is>
          <t>Foreign Tax Jurisdiction [Member]</t>
        </is>
      </c>
      <c r="B6" s="4" t="inlineStr">
        <is>
          <t xml:space="preserve"> </t>
        </is>
      </c>
      <c r="C6" s="4" t="inlineStr">
        <is>
          <t xml:space="preserve"> </t>
        </is>
      </c>
    </row>
    <row r="7">
      <c r="A7" s="3" t="inlineStr">
        <is>
          <t>Effective Income Tax Rate Reconciliation [Line Items]</t>
        </is>
      </c>
      <c r="B7" s="4" t="inlineStr">
        <is>
          <t xml:space="preserve"> </t>
        </is>
      </c>
      <c r="C7" s="4" t="inlineStr">
        <is>
          <t xml:space="preserve"> </t>
        </is>
      </c>
    </row>
    <row r="8">
      <c r="A8" s="4" t="inlineStr">
        <is>
          <t>Effective income tax rate reconciliation, at federal statutory income tax rate</t>
        </is>
      </c>
      <c r="B8" s="10" t="n">
        <v>0.23</v>
      </c>
      <c r="C8" s="4" t="inlineStr">
        <is>
          <t xml:space="preserve"> </t>
        </is>
      </c>
    </row>
    <row r="9">
      <c r="A9" s="4" t="inlineStr">
        <is>
          <t>Domestic Tax Jurisdiction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Effective income tax rate reconciliation, at federal statutory income tax rate</t>
        </is>
      </c>
      <c r="B11" s="10" t="n">
        <v>0.21</v>
      </c>
      <c r="C1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BALANCES WITH RELATED PARTIES (Details) - USD ($) $ in Thousands</t>
        </is>
      </c>
      <c r="B1" s="2" t="inlineStr">
        <is>
          <t>Dec. 31, 2024</t>
        </is>
      </c>
      <c r="C1" s="2" t="inlineStr">
        <is>
          <t>Dec. 31, 2023</t>
        </is>
      </c>
    </row>
    <row r="2">
      <c r="A2" s="4" t="inlineStr">
        <is>
          <t>Directors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ies</t>
        </is>
      </c>
      <c r="B4" s="7" t="n">
        <v>120</v>
      </c>
      <c r="C4" s="7" t="n">
        <v>31</v>
      </c>
    </row>
    <row r="5">
      <c r="A5" s="4" t="inlineStr">
        <is>
          <t>Smartec R&amp;D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ies</t>
        </is>
      </c>
      <c r="B7" s="4" t="inlineStr">
        <is>
          <t xml:space="preserve"> </t>
        </is>
      </c>
      <c r="C7" s="6" t="n">
        <v>1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ies</t>
        </is>
      </c>
      <c r="B10" s="7" t="n">
        <v>120</v>
      </c>
      <c r="C10" s="7" t="n">
        <v>4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32" customWidth="1" min="2" max="2"/>
  </cols>
  <sheetData>
    <row r="1">
      <c r="A1" s="1" t="inlineStr">
        <is>
          <t>SCHEDULE OF STOCK WARRANTS OUTSTANDING TO PURCHASE COMMON STOCK (Details)</t>
        </is>
      </c>
      <c r="B1" s="2" t="inlineStr">
        <is>
          <t>12 Months Ended</t>
        </is>
      </c>
    </row>
    <row r="2">
      <c r="B2" s="2" t="inlineStr">
        <is>
          <t>Dec. 31, 2024 $ / shares shares</t>
        </is>
      </c>
    </row>
    <row r="3">
      <c r="A3" s="4" t="inlineStr">
        <is>
          <t>Warrant March 2021 [Member]</t>
        </is>
      </c>
      <c r="B3" s="4" t="inlineStr">
        <is>
          <t xml:space="preserve"> </t>
        </is>
      </c>
    </row>
    <row r="4">
      <c r="A4" s="3" t="inlineStr">
        <is>
          <t>Accumulated Other Comprehensive Income (Loss) [Line Items]</t>
        </is>
      </c>
      <c r="B4" s="4" t="inlineStr">
        <is>
          <t xml:space="preserve"> </t>
        </is>
      </c>
    </row>
    <row r="5">
      <c r="A5" s="4" t="inlineStr">
        <is>
          <t>Warrant Issuance Date</t>
        </is>
      </c>
      <c r="B5" s="4" t="inlineStr">
        <is>
          <t>Mar. 29,  2021</t>
        </is>
      </c>
    </row>
    <row r="6">
      <c r="A6" s="4" t="inlineStr">
        <is>
          <t>Warrant Expiration Date</t>
        </is>
      </c>
      <c r="B6" s="4" t="inlineStr">
        <is>
          <t>Mar. 31,  2026</t>
        </is>
      </c>
    </row>
    <row r="7">
      <c r="A7" s="4" t="inlineStr">
        <is>
          <t>Warrant Exercise Price Per Share | $ / shares</t>
        </is>
      </c>
      <c r="B7" s="9" t="n">
        <v>10.35</v>
      </c>
    </row>
    <row r="8">
      <c r="A8" s="4" t="inlineStr">
        <is>
          <t>Number of Shares of common stock Underlying Warrants</t>
        </is>
      </c>
      <c r="B8" s="6" t="n">
        <v>2469156</v>
      </c>
    </row>
    <row r="9">
      <c r="A9" s="4" t="inlineStr">
        <is>
          <t>Warrant March 2023 [Member]</t>
        </is>
      </c>
      <c r="B9" s="4" t="inlineStr">
        <is>
          <t xml:space="preserve"> </t>
        </is>
      </c>
    </row>
    <row r="10">
      <c r="A10" s="3" t="inlineStr">
        <is>
          <t>Accumulated Other Comprehensive Income (Loss) [Line Items]</t>
        </is>
      </c>
      <c r="B10" s="4" t="inlineStr">
        <is>
          <t xml:space="preserve"> </t>
        </is>
      </c>
    </row>
    <row r="11">
      <c r="A11" s="4" t="inlineStr">
        <is>
          <t>Warrant Issuance Date</t>
        </is>
      </c>
      <c r="B11" s="4" t="inlineStr">
        <is>
          <t>Mar. 27,  2023</t>
        </is>
      </c>
    </row>
    <row r="12">
      <c r="A12" s="4" t="inlineStr">
        <is>
          <t>Warrant Expiration Date</t>
        </is>
      </c>
      <c r="B12" s="4" t="inlineStr">
        <is>
          <t>Mar. 26,  2026</t>
        </is>
      </c>
    </row>
    <row r="13">
      <c r="A13" s="4" t="inlineStr">
        <is>
          <t>Warrant Exercise Price Per Share | $ / shares</t>
        </is>
      </c>
      <c r="B13" s="9" t="n">
        <v>5.5</v>
      </c>
    </row>
    <row r="14">
      <c r="A14" s="4" t="inlineStr">
        <is>
          <t>Number of Shares of common stock Underlying Warrants</t>
        </is>
      </c>
      <c r="B14" s="6" t="n">
        <v>3294117</v>
      </c>
    </row>
    <row r="15">
      <c r="A15" s="4" t="inlineStr">
        <is>
          <t>Warrant [Member]</t>
        </is>
      </c>
      <c r="B15" s="4" t="inlineStr">
        <is>
          <t xml:space="preserve"> </t>
        </is>
      </c>
    </row>
    <row r="16">
      <c r="A16" s="3" t="inlineStr">
        <is>
          <t>Accumulated Other Comprehensive Income (Loss) [Line Items]</t>
        </is>
      </c>
      <c r="B16" s="4" t="inlineStr">
        <is>
          <t xml:space="preserve"> </t>
        </is>
      </c>
    </row>
    <row r="17">
      <c r="A17" s="4" t="inlineStr">
        <is>
          <t>Number of Shares of common stock Underlying Warrants</t>
        </is>
      </c>
      <c r="B17" s="6" t="n">
        <v>576327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CHEDULE OF STOCK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at beginning of period</t>
        </is>
      </c>
      <c r="B4" s="6" t="n">
        <v>2455069</v>
      </c>
      <c r="C4" s="6" t="n">
        <v>1560040</v>
      </c>
      <c r="D4" s="4" t="inlineStr">
        <is>
          <t xml:space="preserve"> </t>
        </is>
      </c>
    </row>
    <row r="5">
      <c r="A5" s="4" t="inlineStr">
        <is>
          <t>Weighted average exercise price, Outstanding at beginning of period</t>
        </is>
      </c>
      <c r="B5" s="9" t="n">
        <v>3.46</v>
      </c>
      <c r="C5" s="9" t="n">
        <v>3.64</v>
      </c>
      <c r="D5" s="4" t="inlineStr">
        <is>
          <t xml:space="preserve"> </t>
        </is>
      </c>
    </row>
    <row r="6">
      <c r="A6" s="4" t="inlineStr">
        <is>
          <t>Weighted average grant date fair value per share, unvested and outstanding end of period</t>
        </is>
      </c>
      <c r="B6" s="4" t="inlineStr">
        <is>
          <t>4 years 7 months 28 days</t>
        </is>
      </c>
      <c r="C6" s="4" t="inlineStr">
        <is>
          <t>5 years 14 days</t>
        </is>
      </c>
      <c r="D6" s="4" t="inlineStr">
        <is>
          <t>5 years 2 months 1 day</t>
        </is>
      </c>
    </row>
    <row r="7">
      <c r="A7" s="4" t="inlineStr">
        <is>
          <t>Aggregate Intrinsic Value, Outstanding at beginning of period</t>
        </is>
      </c>
      <c r="B7" s="7" t="n">
        <v>312</v>
      </c>
      <c r="C7" s="7" t="n">
        <v>2116</v>
      </c>
      <c r="D7" s="4" t="inlineStr">
        <is>
          <t xml:space="preserve"> </t>
        </is>
      </c>
    </row>
    <row r="8">
      <c r="A8" s="4" t="inlineStr">
        <is>
          <t>Options, outstanding, granted</t>
        </is>
      </c>
      <c r="B8" s="6" t="n">
        <v>795500</v>
      </c>
      <c r="C8" s="6" t="n">
        <v>986000</v>
      </c>
      <c r="D8" s="4" t="inlineStr">
        <is>
          <t xml:space="preserve"> </t>
        </is>
      </c>
    </row>
    <row r="9">
      <c r="A9" s="4" t="inlineStr">
        <is>
          <t>Weighted average exercise price, Granted</t>
        </is>
      </c>
      <c r="B9" s="9" t="n">
        <v>4.77</v>
      </c>
      <c r="C9" s="9" t="n">
        <v>3.15</v>
      </c>
      <c r="D9" s="4" t="inlineStr">
        <is>
          <t xml:space="preserve"> </t>
        </is>
      </c>
    </row>
    <row r="10">
      <c r="A10" s="4" t="inlineStr">
        <is>
          <t>Options, outstanding, forfeited</t>
        </is>
      </c>
      <c r="B10" s="6" t="n">
        <v>-23335</v>
      </c>
      <c r="C10" s="6" t="n">
        <v>-90971</v>
      </c>
      <c r="D10" s="4" t="inlineStr">
        <is>
          <t xml:space="preserve"> </t>
        </is>
      </c>
    </row>
    <row r="11">
      <c r="A11" s="4" t="inlineStr">
        <is>
          <t>Weighted average exercise price, Forfeited</t>
        </is>
      </c>
      <c r="B11" s="7" t="n">
        <v>3</v>
      </c>
      <c r="C11" s="9" t="n">
        <v>3.28</v>
      </c>
      <c r="D11" s="4" t="inlineStr">
        <is>
          <t xml:space="preserve"> </t>
        </is>
      </c>
    </row>
    <row r="12">
      <c r="A12" s="4" t="inlineStr">
        <is>
          <t>Options, Outstanding at end of period</t>
        </is>
      </c>
      <c r="B12" s="6" t="n">
        <v>3227234</v>
      </c>
      <c r="C12" s="6" t="n">
        <v>2455069</v>
      </c>
      <c r="D12" s="6" t="n">
        <v>1560040</v>
      </c>
    </row>
    <row r="13">
      <c r="A13" s="4" t="inlineStr">
        <is>
          <t>Weighted average exercise price, Outstanding at end of period</t>
        </is>
      </c>
      <c r="B13" s="9" t="n">
        <v>3.78</v>
      </c>
      <c r="C13" s="9" t="n">
        <v>3.46</v>
      </c>
      <c r="D13" s="9" t="n">
        <v>3.64</v>
      </c>
    </row>
    <row r="14">
      <c r="A14" s="4" t="inlineStr">
        <is>
          <t>Aggregate Intrinsic Value, Outstanding at end of period</t>
        </is>
      </c>
      <c r="B14" s="7" t="n">
        <v>13605</v>
      </c>
      <c r="C14" s="7" t="n">
        <v>312</v>
      </c>
      <c r="D14" s="7" t="n">
        <v>2116</v>
      </c>
    </row>
    <row r="15">
      <c r="A15" s="4" t="inlineStr">
        <is>
          <t>Options, Exercisable at end of period</t>
        </is>
      </c>
      <c r="B15" s="6" t="n">
        <v>1765468</v>
      </c>
      <c r="C15" s="4" t="inlineStr">
        <is>
          <t xml:space="preserve"> </t>
        </is>
      </c>
      <c r="D15" s="4" t="inlineStr">
        <is>
          <t xml:space="preserve"> </t>
        </is>
      </c>
    </row>
    <row r="16">
      <c r="A16" s="4" t="inlineStr">
        <is>
          <t>Weighted average exercise price, Exercisable at end of period</t>
        </is>
      </c>
      <c r="B16" s="9" t="n">
        <v>3.48</v>
      </c>
      <c r="C16" s="4" t="inlineStr">
        <is>
          <t xml:space="preserve"> </t>
        </is>
      </c>
      <c r="D16" s="4" t="inlineStr">
        <is>
          <t xml:space="preserve"> </t>
        </is>
      </c>
    </row>
    <row r="17">
      <c r="A17" s="4" t="inlineStr">
        <is>
          <t>Weighted average remaning contractual term (years) exercisable at end of the period</t>
        </is>
      </c>
      <c r="B17" s="4" t="inlineStr">
        <is>
          <t>3 years 5 months 12 days</t>
        </is>
      </c>
      <c r="C17" s="4" t="inlineStr">
        <is>
          <t xml:space="preserve"> </t>
        </is>
      </c>
      <c r="D17" s="4" t="inlineStr">
        <is>
          <t xml:space="preserve"> </t>
        </is>
      </c>
    </row>
    <row r="18">
      <c r="A18" s="4" t="inlineStr">
        <is>
          <t>Aggregate Intrinsic Value, Exercisable at end of period</t>
        </is>
      </c>
      <c r="B18" s="7" t="n">
        <v>7986</v>
      </c>
      <c r="C18" s="4" t="inlineStr">
        <is>
          <t xml:space="preserve"> </t>
        </is>
      </c>
      <c r="D18" s="4" t="inlineStr">
        <is>
          <t xml:space="preserve"> </t>
        </is>
      </c>
    </row>
    <row r="19">
      <c r="A19" s="4" t="inlineStr">
        <is>
          <t>Restricted Stock Units (RSUs)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Options, Outstanding at beginning of period</t>
        </is>
      </c>
      <c r="B21" s="6" t="n">
        <v>39585</v>
      </c>
      <c r="C21" s="4" t="inlineStr">
        <is>
          <t xml:space="preserve"> </t>
        </is>
      </c>
      <c r="D21" s="4" t="inlineStr">
        <is>
          <t xml:space="preserve"> </t>
        </is>
      </c>
    </row>
    <row r="22">
      <c r="A22" s="4" t="inlineStr">
        <is>
          <t>Weighted average grant date fair value per share, unvested and outstanding end of period</t>
        </is>
      </c>
      <c r="B22" s="4" t="inlineStr">
        <is>
          <t>5 years 6 months</t>
        </is>
      </c>
      <c r="C22" s="4" t="inlineStr">
        <is>
          <t>6 years 3 months 18 days</t>
        </is>
      </c>
      <c r="D22" s="4" t="inlineStr">
        <is>
          <t xml:space="preserve"> </t>
        </is>
      </c>
    </row>
    <row r="23">
      <c r="A23" s="4" t="inlineStr">
        <is>
          <t>Options, outstanding, granted</t>
        </is>
      </c>
      <c r="B23" s="4" t="inlineStr">
        <is>
          <t xml:space="preserve"> </t>
        </is>
      </c>
      <c r="C23" s="4" t="inlineStr">
        <is>
          <t xml:space="preserve"> </t>
        </is>
      </c>
      <c r="D23" s="4" t="inlineStr">
        <is>
          <t xml:space="preserve"> </t>
        </is>
      </c>
    </row>
    <row r="24">
      <c r="A24" s="4" t="inlineStr">
        <is>
          <t>Options, outstanding, forfeited</t>
        </is>
      </c>
      <c r="B24" s="4" t="inlineStr">
        <is>
          <t xml:space="preserve"> </t>
        </is>
      </c>
      <c r="C24" s="4" t="inlineStr">
        <is>
          <t xml:space="preserve"> </t>
        </is>
      </c>
      <c r="D24" s="4" t="inlineStr">
        <is>
          <t xml:space="preserve"> </t>
        </is>
      </c>
    </row>
    <row r="25">
      <c r="A25" s="4" t="inlineStr">
        <is>
          <t>Options, Outstanding at end of period</t>
        </is>
      </c>
      <c r="B25" s="6" t="n">
        <v>15419</v>
      </c>
      <c r="C25" s="6" t="n">
        <v>39585</v>
      </c>
      <c r="D25" s="4" t="inlineStr">
        <is>
          <t xml:space="preserve"> </t>
        </is>
      </c>
    </row>
    <row r="26">
      <c r="A26" s="4" t="inlineStr">
        <is>
          <t>Weighted average grant date fair value per share, begining of period</t>
        </is>
      </c>
      <c r="B26" s="9" t="n">
        <v>4.08</v>
      </c>
      <c r="C26" s="4" t="inlineStr">
        <is>
          <t xml:space="preserve"> </t>
        </is>
      </c>
      <c r="D26" s="4" t="inlineStr">
        <is>
          <t xml:space="preserve"> </t>
        </is>
      </c>
    </row>
    <row r="27">
      <c r="A27" s="4" t="inlineStr">
        <is>
          <t>Weighted average grant date fair value per share, granted</t>
        </is>
      </c>
      <c r="B27" s="4" t="inlineStr">
        <is>
          <t xml:space="preserve"> </t>
        </is>
      </c>
      <c r="C27" s="4" t="inlineStr">
        <is>
          <t xml:space="preserve"> </t>
        </is>
      </c>
      <c r="D27" s="4" t="inlineStr">
        <is>
          <t xml:space="preserve"> </t>
        </is>
      </c>
    </row>
    <row r="28">
      <c r="A28" s="4" t="inlineStr">
        <is>
          <t>Weighted average grant date fair value per share,vested</t>
        </is>
      </c>
      <c r="B28" s="4" t="inlineStr">
        <is>
          <t xml:space="preserve"> </t>
        </is>
      </c>
      <c r="C28" s="4" t="inlineStr">
        <is>
          <t xml:space="preserve"> </t>
        </is>
      </c>
      <c r="D28" s="4" t="inlineStr">
        <is>
          <t xml:space="preserve"> </t>
        </is>
      </c>
    </row>
    <row r="29">
      <c r="A29" s="4" t="inlineStr">
        <is>
          <t>Options, outstanding, vested</t>
        </is>
      </c>
      <c r="B29" s="6" t="n">
        <v>-24166</v>
      </c>
      <c r="C29" s="4" t="inlineStr">
        <is>
          <t xml:space="preserve"> </t>
        </is>
      </c>
      <c r="D29" s="4" t="inlineStr">
        <is>
          <t xml:space="preserve"> </t>
        </is>
      </c>
    </row>
    <row r="30">
      <c r="A30" s="4" t="inlineStr">
        <is>
          <t>Weighted average grant date fair value per share,vested</t>
        </is>
      </c>
      <c r="B30" s="9" t="n">
        <v>4.42</v>
      </c>
      <c r="C30" s="4" t="inlineStr">
        <is>
          <t xml:space="preserve"> </t>
        </is>
      </c>
      <c r="D30" s="4" t="inlineStr">
        <is>
          <t xml:space="preserve"> </t>
        </is>
      </c>
    </row>
    <row r="31">
      <c r="A31" s="4" t="inlineStr">
        <is>
          <t>Weighted average grant date fair value per share, unvested and outstanding end of period</t>
        </is>
      </c>
      <c r="B31" s="9" t="n">
        <v>3.56</v>
      </c>
      <c r="C31" s="9" t="n">
        <v>4.08</v>
      </c>
      <c r="D31"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STOCK-BASED PAYMENT EXPENSE (Details) - USD ($) $ in Thousands</t>
        </is>
      </c>
      <c r="B1" s="2" t="inlineStr">
        <is>
          <t>12 Months Ended</t>
        </is>
      </c>
    </row>
    <row r="2">
      <c r="B2" s="2" t="inlineStr">
        <is>
          <t>Dec. 31, 2024</t>
        </is>
      </c>
      <c r="C2" s="2" t="inlineStr">
        <is>
          <t>Dec. 31, 2023</t>
        </is>
      </c>
    </row>
    <row r="3">
      <c r="A3" s="4" t="inlineStr">
        <is>
          <t>Total expenses</t>
        </is>
      </c>
      <c r="B3" s="7" t="n">
        <v>2386</v>
      </c>
      <c r="C3" s="7" t="n">
        <v>1664</v>
      </c>
    </row>
    <row r="4">
      <c r="A4" s="4" t="inlineStr">
        <is>
          <t>Cost of Sales [Member]</t>
        </is>
      </c>
      <c r="B4" s="4" t="inlineStr">
        <is>
          <t xml:space="preserve"> </t>
        </is>
      </c>
      <c r="C4" s="4" t="inlineStr">
        <is>
          <t xml:space="preserve"> </t>
        </is>
      </c>
    </row>
    <row r="5">
      <c r="A5" s="4" t="inlineStr">
        <is>
          <t>Total expenses</t>
        </is>
      </c>
      <c r="B5" s="6" t="n">
        <v>35</v>
      </c>
      <c r="C5" s="6" t="n">
        <v>22</v>
      </c>
    </row>
    <row r="6">
      <c r="A6" s="4" t="inlineStr">
        <is>
          <t>Research and Development Expense [Member]</t>
        </is>
      </c>
      <c r="B6" s="4" t="inlineStr">
        <is>
          <t xml:space="preserve"> </t>
        </is>
      </c>
      <c r="C6" s="4" t="inlineStr">
        <is>
          <t xml:space="preserve"> </t>
        </is>
      </c>
    </row>
    <row r="7">
      <c r="A7" s="4" t="inlineStr">
        <is>
          <t>Total expenses</t>
        </is>
      </c>
      <c r="B7" s="6" t="n">
        <v>665</v>
      </c>
      <c r="C7" s="6" t="n">
        <v>522</v>
      </c>
    </row>
    <row r="8">
      <c r="A8" s="4" t="inlineStr">
        <is>
          <t>Selling and Marketing Expense [Member]</t>
        </is>
      </c>
      <c r="B8" s="4" t="inlineStr">
        <is>
          <t xml:space="preserve"> </t>
        </is>
      </c>
      <c r="C8" s="4" t="inlineStr">
        <is>
          <t xml:space="preserve"> </t>
        </is>
      </c>
    </row>
    <row r="9">
      <c r="A9" s="4" t="inlineStr">
        <is>
          <t>Total expenses</t>
        </is>
      </c>
      <c r="B9" s="6" t="n">
        <v>265</v>
      </c>
      <c r="C9" s="6" t="n">
        <v>126</v>
      </c>
    </row>
    <row r="10">
      <c r="A10" s="4" t="inlineStr">
        <is>
          <t>General and Administrative Expense [Member]</t>
        </is>
      </c>
      <c r="B10" s="4" t="inlineStr">
        <is>
          <t xml:space="preserve"> </t>
        </is>
      </c>
      <c r="C10" s="4" t="inlineStr">
        <is>
          <t xml:space="preserve"> </t>
        </is>
      </c>
    </row>
    <row r="11">
      <c r="A11" s="4" t="inlineStr">
        <is>
          <t>Total expenses</t>
        </is>
      </c>
      <c r="B11" s="7" t="n">
        <v>1421</v>
      </c>
      <c r="C11" s="7" t="n">
        <v>99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5" customWidth="1" min="7" max="7"/>
    <col width="14" customWidth="1" min="8" max="8"/>
    <col width="15" customWidth="1" min="9" max="9"/>
    <col width="14" customWidth="1" min="10" max="10"/>
    <col width="23" customWidth="1" min="11" max="11"/>
    <col width="14" customWidth="1" min="12" max="12"/>
    <col width="14" customWidth="1" min="13" max="13"/>
  </cols>
  <sheetData>
    <row r="1">
      <c r="A1" s="1" t="inlineStr">
        <is>
          <t>EQUITY (Details Narrative) - USD ($) $ / shares in Units, $ in Thousands</t>
        </is>
      </c>
      <c r="G1" s="2" t="inlineStr">
        <is>
          <t>1 Months Ended</t>
        </is>
      </c>
      <c r="I1" s="2" t="inlineStr">
        <is>
          <t>3 Months Ended</t>
        </is>
      </c>
      <c r="K1" s="2" t="inlineStr">
        <is>
          <t>12 Months Ended</t>
        </is>
      </c>
    </row>
    <row r="2">
      <c r="B2" s="2" t="inlineStr">
        <is>
          <t>Jul. 16, 2024</t>
        </is>
      </c>
      <c r="C2" s="2" t="inlineStr">
        <is>
          <t>Mar. 16, 2023</t>
        </is>
      </c>
      <c r="D2" s="2" t="inlineStr">
        <is>
          <t>Mar. 29, 2021</t>
        </is>
      </c>
      <c r="E2" s="2" t="inlineStr">
        <is>
          <t>Jun. 22, 2020</t>
        </is>
      </c>
      <c r="F2" s="2" t="inlineStr">
        <is>
          <t>Mar. 15, 2020</t>
        </is>
      </c>
      <c r="G2" s="2" t="inlineStr">
        <is>
          <t>Jul. 31, 2024</t>
        </is>
      </c>
      <c r="H2" s="2" t="inlineStr">
        <is>
          <t>Feb. 29, 2020</t>
        </is>
      </c>
      <c r="I2" s="2" t="inlineStr">
        <is>
          <t>Mar. 31, 2023</t>
        </is>
      </c>
      <c r="J2" s="2" t="inlineStr">
        <is>
          <t>Jun. 30, 2021</t>
        </is>
      </c>
      <c r="K2" s="2" t="inlineStr">
        <is>
          <t>Dec. 31, 2024</t>
        </is>
      </c>
      <c r="L2" s="2" t="inlineStr">
        <is>
          <t>Dec. 31, 2023</t>
        </is>
      </c>
      <c r="M2" s="2" t="inlineStr">
        <is>
          <t>Feb. 05,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00000</v>
      </c>
      <c r="L4" s="6" t="n">
        <v>300000000</v>
      </c>
      <c r="M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001</v>
      </c>
      <c r="L5" s="8" t="n">
        <v>0.001</v>
      </c>
      <c r="M5" s="4" t="inlineStr">
        <is>
          <t xml:space="preserve"> </t>
        </is>
      </c>
    </row>
    <row r="6">
      <c r="A6" s="4" t="inlineStr">
        <is>
          <t>Options grant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795500</v>
      </c>
      <c r="L6" s="6" t="n">
        <v>986000</v>
      </c>
      <c r="M6" s="4" t="inlineStr">
        <is>
          <t xml:space="preserve"> </t>
        </is>
      </c>
    </row>
    <row r="7">
      <c r="A7" s="4" t="inlineStr">
        <is>
          <t>Weighted average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4.77</v>
      </c>
      <c r="L7" s="9" t="n">
        <v>3.15</v>
      </c>
      <c r="M7" s="4" t="inlineStr">
        <is>
          <t xml:space="preserve"> </t>
        </is>
      </c>
    </row>
    <row r="8">
      <c r="A8" s="4" t="inlineStr">
        <is>
          <t>Expected volatility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1.0061</v>
      </c>
      <c r="L8" s="4" t="inlineStr">
        <is>
          <t xml:space="preserve"> </t>
        </is>
      </c>
      <c r="M8" s="4" t="inlineStr">
        <is>
          <t xml:space="preserve"> </t>
        </is>
      </c>
    </row>
    <row r="9">
      <c r="A9" s="4" t="inlineStr">
        <is>
          <t>Expected volatility 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1.0139</v>
      </c>
      <c r="L9" s="4" t="inlineStr">
        <is>
          <t xml:space="preserve"> </t>
        </is>
      </c>
      <c r="M9" s="4" t="inlineStr">
        <is>
          <t xml:space="preserve"> </t>
        </is>
      </c>
    </row>
    <row r="10">
      <c r="A10" s="4" t="inlineStr">
        <is>
          <t>Term of the options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7 years</t>
        </is>
      </c>
      <c r="L10" s="4" t="inlineStr">
        <is>
          <t xml:space="preserve"> </t>
        </is>
      </c>
      <c r="M10" s="4" t="inlineStr">
        <is>
          <t xml:space="preserve"> </t>
        </is>
      </c>
    </row>
    <row r="11">
      <c r="A11" s="4" t="inlineStr">
        <is>
          <t>Risk-free interest rate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0351</v>
      </c>
      <c r="L11" s="4" t="inlineStr">
        <is>
          <t xml:space="preserve"> </t>
        </is>
      </c>
      <c r="M11" s="4" t="inlineStr">
        <is>
          <t xml:space="preserve"> </t>
        </is>
      </c>
    </row>
    <row r="12">
      <c r="A12" s="4" t="inlineStr">
        <is>
          <t>Risk-free interest rate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423</v>
      </c>
      <c r="L12" s="4" t="inlineStr">
        <is>
          <t xml:space="preserve"> </t>
        </is>
      </c>
      <c r="M12" s="4" t="inlineStr">
        <is>
          <t xml:space="preserve"> </t>
        </is>
      </c>
    </row>
    <row r="13">
      <c r="A13" s="4" t="inlineStr">
        <is>
          <t>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386</v>
      </c>
      <c r="L13" s="7" t="n">
        <v>1664</v>
      </c>
      <c r="M13" s="4" t="inlineStr">
        <is>
          <t xml:space="preserve"> </t>
        </is>
      </c>
    </row>
    <row r="14">
      <c r="A14" s="4" t="inlineStr">
        <is>
          <t>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57</v>
      </c>
      <c r="L14" s="7" t="n">
        <v>116</v>
      </c>
      <c r="M14" s="4" t="inlineStr">
        <is>
          <t xml:space="preserve"> </t>
        </is>
      </c>
    </row>
    <row r="15">
      <c r="A15" s="4" t="inlineStr">
        <is>
          <t>Share-Based Payment Arrange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Grant of options to 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20000</v>
      </c>
      <c r="L17" s="4" t="inlineStr">
        <is>
          <t xml:space="preserve"> </t>
        </is>
      </c>
      <c r="M17" s="4" t="inlineStr">
        <is>
          <t xml:space="preserve"> </t>
        </is>
      </c>
    </row>
    <row r="18">
      <c r="A18" s="4" t="inlineStr">
        <is>
          <t>Share-Based Payment Arrangement, Option [Member] | Prof Goldwass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rant of options to purcha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60000</v>
      </c>
      <c r="L20" s="6" t="n">
        <v>150000</v>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derlying value of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5.55</v>
      </c>
      <c r="L23" s="4" t="inlineStr">
        <is>
          <t xml:space="preserve"> </t>
        </is>
      </c>
      <c r="M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4.5</v>
      </c>
      <c r="L24" s="4" t="inlineStr">
        <is>
          <t xml:space="preserve"> </t>
        </is>
      </c>
      <c r="M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Underlying value of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3" t="n">
        <v>5.75</v>
      </c>
      <c r="L27" s="4" t="inlineStr">
        <is>
          <t xml:space="preserve"> </t>
        </is>
      </c>
      <c r="M27" s="4" t="inlineStr">
        <is>
          <t xml:space="preserve"> </t>
        </is>
      </c>
    </row>
    <row r="28">
      <c r="A28" s="4" t="inlineStr">
        <is>
          <t>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4.8</v>
      </c>
      <c r="L28" s="4" t="inlineStr">
        <is>
          <t xml:space="preserve"> </t>
        </is>
      </c>
      <c r="M28" s="4" t="inlineStr">
        <is>
          <t xml:space="preserve"> </t>
        </is>
      </c>
    </row>
    <row r="29">
      <c r="A29" s="4" t="inlineStr">
        <is>
          <t>Equity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eighted average exercise pr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4.86</v>
      </c>
      <c r="L31" s="4" t="inlineStr">
        <is>
          <t xml:space="preserve"> </t>
        </is>
      </c>
      <c r="M31" s="4" t="inlineStr">
        <is>
          <t xml:space="preserve"> </t>
        </is>
      </c>
    </row>
    <row r="32">
      <c r="A32" s="4" t="inlineStr">
        <is>
          <t>Stock option award cost not yet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3400</v>
      </c>
      <c r="L32" s="4" t="inlineStr">
        <is>
          <t xml:space="preserve"> </t>
        </is>
      </c>
      <c r="M32" s="4" t="inlineStr">
        <is>
          <t xml:space="preserve"> </t>
        </is>
      </c>
    </row>
    <row r="33">
      <c r="A33" s="4" t="inlineStr">
        <is>
          <t>Stock option award weighted averag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1 year 5 months 4 days</t>
        </is>
      </c>
      <c r="L33" s="4" t="inlineStr">
        <is>
          <t xml:space="preserve"> </t>
        </is>
      </c>
      <c r="M33" s="4" t="inlineStr">
        <is>
          <t xml:space="preserve"> </t>
        </is>
      </c>
    </row>
    <row r="34">
      <c r="A34" s="4" t="inlineStr">
        <is>
          <t>Restricted Stock Units (RSU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ptions grant during th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options, vested in period,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3</v>
      </c>
      <c r="L37" s="4" t="inlineStr">
        <is>
          <t xml:space="preserve"> </t>
        </is>
      </c>
      <c r="M37" s="4" t="inlineStr">
        <is>
          <t xml:space="preserve"> </t>
        </is>
      </c>
    </row>
    <row r="38">
      <c r="A38" s="4" t="inlineStr">
        <is>
          <t>Estimated average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11 months 1 day</t>
        </is>
      </c>
      <c r="L38" s="4" t="inlineStr">
        <is>
          <t xml:space="preserve"> </t>
        </is>
      </c>
      <c r="M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ssuance of units</t>
        </is>
      </c>
      <c r="B41" s="6" t="n">
        <v>214458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2145000</v>
      </c>
      <c r="L41" s="4" t="inlineStr">
        <is>
          <t xml:space="preserve"> </t>
        </is>
      </c>
      <c r="M41" s="4" t="inlineStr">
        <is>
          <t xml:space="preserve"> </t>
        </is>
      </c>
    </row>
    <row r="42">
      <c r="A42" s="4" t="inlineStr">
        <is>
          <t>Gross proceeds</t>
        </is>
      </c>
      <c r="B42" s="7" t="n">
        <v>103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s Issued, Price Per Share</t>
        </is>
      </c>
      <c r="B43" s="9" t="n">
        <v>4.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proceeds</t>
        </is>
      </c>
      <c r="B44" s="7" t="n">
        <v>98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ock Purchase Agree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umulated Other Comprehensive Income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units</t>
        </is>
      </c>
      <c r="B47" s="4" t="inlineStr">
        <is>
          <t xml:space="preserve"> </t>
        </is>
      </c>
      <c r="C47" s="6" t="n">
        <v>3294117</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s Issued, Price Per Share</t>
        </is>
      </c>
      <c r="B48" s="4" t="inlineStr">
        <is>
          <t xml:space="preserve"> </t>
        </is>
      </c>
      <c r="C48" s="9" t="n">
        <v>4.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Gross proceeds</t>
        </is>
      </c>
      <c r="B49" s="4" t="inlineStr">
        <is>
          <t xml:space="preserve"> </t>
        </is>
      </c>
      <c r="C49" s="7" t="n">
        <v>14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Purchase Agreements [Member] |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Warrant exerise price per share</t>
        </is>
      </c>
      <c r="B52" s="4" t="inlineStr">
        <is>
          <t xml:space="preserve"> </t>
        </is>
      </c>
      <c r="C52" s="9" t="n">
        <v>5.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oard of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225000000</v>
      </c>
    </row>
    <row r="56">
      <c r="A56" s="4" t="inlineStr">
        <is>
          <t>Common stock, pa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0.001</v>
      </c>
    </row>
    <row r="57">
      <c r="A57" s="4" t="inlineStr">
        <is>
          <t>Board of Directors [Member] | 2020 Share Incentive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umulated Other Comprehensive Income (Los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Options grant during the period</t>
        </is>
      </c>
      <c r="B59" s="4" t="inlineStr">
        <is>
          <t xml:space="preserve"> </t>
        </is>
      </c>
      <c r="C59" s="4" t="inlineStr">
        <is>
          <t xml:space="preserve"> </t>
        </is>
      </c>
      <c r="D59" s="4" t="inlineStr">
        <is>
          <t xml:space="preserve"> </t>
        </is>
      </c>
      <c r="E59" s="4" t="inlineStr">
        <is>
          <t xml:space="preserve"> </t>
        </is>
      </c>
      <c r="F59" s="6" t="n">
        <v>64099</v>
      </c>
      <c r="G59" s="6" t="n">
        <v>850000</v>
      </c>
      <c r="H59" s="4" t="inlineStr">
        <is>
          <t xml:space="preserve"> </t>
        </is>
      </c>
      <c r="I59" s="6" t="n">
        <v>1000000</v>
      </c>
      <c r="J59" s="6" t="n">
        <v>777778</v>
      </c>
      <c r="K59" s="4" t="inlineStr">
        <is>
          <t xml:space="preserve"> </t>
        </is>
      </c>
      <c r="L59" s="4" t="inlineStr">
        <is>
          <t xml:space="preserve"> </t>
        </is>
      </c>
      <c r="M59" s="4" t="inlineStr">
        <is>
          <t xml:space="preserve"> </t>
        </is>
      </c>
    </row>
    <row r="60">
      <c r="A60" s="4" t="inlineStr">
        <is>
          <t>Inves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ssuance of units</t>
        </is>
      </c>
      <c r="B62" s="4" t="inlineStr">
        <is>
          <t xml:space="preserve"> </t>
        </is>
      </c>
      <c r="C62" s="4" t="inlineStr">
        <is>
          <t xml:space="preserve"> </t>
        </is>
      </c>
      <c r="D62" s="6" t="n">
        <v>246915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ross proceeds</t>
        </is>
      </c>
      <c r="B63" s="4" t="inlineStr">
        <is>
          <t xml:space="preserve"> </t>
        </is>
      </c>
      <c r="C63" s="4" t="inlineStr">
        <is>
          <t xml:space="preserve"> </t>
        </is>
      </c>
      <c r="D63" s="7" t="n">
        <v>2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Sale of stock, description</t>
        </is>
      </c>
      <c r="B64" s="4" t="inlineStr">
        <is>
          <t xml:space="preserve"> </t>
        </is>
      </c>
      <c r="C64" s="4" t="inlineStr">
        <is>
          <t xml:space="preserve"> </t>
        </is>
      </c>
      <c r="D64" s="4" t="inlineStr">
        <is>
          <t>Each such unit
    consisted of (i) one share of common stock and (ii) one warrant to purchase one share of common stock with an exercise price of $10.35
    per share</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Warrant exerise price per share</t>
        </is>
      </c>
      <c r="B65" s="4" t="inlineStr">
        <is>
          <t xml:space="preserve"> </t>
        </is>
      </c>
      <c r="C65" s="4" t="inlineStr">
        <is>
          <t xml:space="preserve"> </t>
        </is>
      </c>
      <c r="D65" s="9" t="n">
        <v>10.3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and rights outstanding, maturity date</t>
        </is>
      </c>
      <c r="B66" s="4" t="inlineStr">
        <is>
          <t xml:space="preserve"> </t>
        </is>
      </c>
      <c r="C66" s="4" t="inlineStr">
        <is>
          <t xml:space="preserve"> </t>
        </is>
      </c>
      <c r="D66" s="4" t="inlineStr">
        <is>
          <t>Mar. 31,  2026</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on stock percent</t>
        </is>
      </c>
      <c r="B67" s="4" t="inlineStr">
        <is>
          <t xml:space="preserve"> </t>
        </is>
      </c>
      <c r="C67" s="4" t="inlineStr">
        <is>
          <t xml:space="preserve"> </t>
        </is>
      </c>
      <c r="D67" s="10" t="n">
        <v>1.3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Employees, Consultants, Directors and Other Service Providers [Member] | 2020 Share Incentive Pla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Options grant during the period</t>
        </is>
      </c>
      <c r="B70" s="4" t="inlineStr">
        <is>
          <t xml:space="preserve"> </t>
        </is>
      </c>
      <c r="C70" s="4" t="inlineStr">
        <is>
          <t xml:space="preserve"> </t>
        </is>
      </c>
      <c r="D70" s="4" t="inlineStr">
        <is>
          <t xml:space="preserve"> </t>
        </is>
      </c>
      <c r="E70" s="6" t="n">
        <v>401950</v>
      </c>
      <c r="F70" s="4" t="inlineStr">
        <is>
          <t xml:space="preserve"> </t>
        </is>
      </c>
      <c r="G70" s="4" t="inlineStr">
        <is>
          <t xml:space="preserve"> </t>
        </is>
      </c>
      <c r="H70" s="6" t="n">
        <v>58089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Employees, Consultants, Directors and Other Service Providers [Member] | 2024 Share Incentive Pl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Options grant during the perio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34484</v>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Office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Grant of options to purcha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85000</v>
      </c>
      <c r="L76" s="6" t="n">
        <v>225000</v>
      </c>
      <c r="M76" s="4" t="inlineStr">
        <is>
          <t xml:space="preserve"> </t>
        </is>
      </c>
    </row>
    <row r="77">
      <c r="A77" s="4" t="inlineStr">
        <is>
          <t>Employee and Director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Compensation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7" t="n">
        <v>2329</v>
      </c>
      <c r="L79" s="7" t="n">
        <v>1548</v>
      </c>
      <c r="M79" s="4" t="inlineStr">
        <is>
          <t xml:space="preserve"> </t>
        </is>
      </c>
    </row>
  </sheetData>
  <mergeCells count="4">
    <mergeCell ref="G1:H1"/>
    <mergeCell ref="K1:L1"/>
    <mergeCell ref="I1:J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WITHIN GEOGRAPHIC AREAS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7" t="n">
        <v>3964</v>
      </c>
      <c r="C4" s="7" t="n">
        <v>303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3014</v>
      </c>
      <c r="C7" s="6" t="n">
        <v>2983</v>
      </c>
    </row>
    <row r="8">
      <c r="A8" s="4" t="inlineStr">
        <is>
          <t>ISRAE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911</v>
      </c>
      <c r="C10" s="6" t="n">
        <v>27</v>
      </c>
    </row>
    <row r="11">
      <c r="A11" s="4" t="inlineStr">
        <is>
          <t>Other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39</v>
      </c>
      <c r="C13" s="7" t="n">
        <v>2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AJOR CUSTOMER BREAKDOWN OF COMPANY’S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3964</v>
      </c>
      <c r="C4" s="7" t="n">
        <v>3033</v>
      </c>
    </row>
    <row r="5">
      <c r="A5" s="4" t="inlineStr">
        <is>
          <t>Customer A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000</v>
      </c>
      <c r="C7" s="6" t="n">
        <v>2977</v>
      </c>
    </row>
    <row r="8">
      <c r="A8" s="4" t="inlineStr">
        <is>
          <t>Customer B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531</v>
      </c>
      <c r="C10" s="7" t="n">
        <v>27</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FULFILLMENT ASSETS AND CONTRACT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fulfillment assets</t>
        </is>
      </c>
      <c r="B4" s="7" t="n">
        <v>1017</v>
      </c>
      <c r="C4" s="7" t="n">
        <v>1256</v>
      </c>
    </row>
    <row r="5">
      <c r="A5" s="4" t="inlineStr">
        <is>
          <t>Contract liabilities</t>
        </is>
      </c>
      <c r="B5" s="6" t="n">
        <v>2075</v>
      </c>
      <c r="C5" s="6" t="n">
        <v>2322</v>
      </c>
    </row>
    <row r="6">
      <c r="A6" s="4" t="inlineStr">
        <is>
          <t>Balance at beginning of year</t>
        </is>
      </c>
      <c r="B6" s="6" t="n">
        <v>1256</v>
      </c>
      <c r="C6" s="6" t="n">
        <v>1495</v>
      </c>
    </row>
    <row r="7">
      <c r="A7" s="4" t="inlineStr">
        <is>
          <t>Contract costs recognized during the period</t>
        </is>
      </c>
      <c r="B7" s="6" t="n">
        <v>-239</v>
      </c>
      <c r="C7" s="6" t="n">
        <v>-239</v>
      </c>
    </row>
    <row r="8">
      <c r="A8" s="4" t="inlineStr">
        <is>
          <t>Balance at end of year</t>
        </is>
      </c>
      <c r="B8" s="6" t="n">
        <v>1017</v>
      </c>
      <c r="C8" s="6" t="n">
        <v>1256</v>
      </c>
    </row>
    <row r="9">
      <c r="A9" s="4" t="inlineStr">
        <is>
          <t>Balance at beginning of year</t>
        </is>
      </c>
      <c r="B9" s="6" t="n">
        <v>2322</v>
      </c>
      <c r="C9" s="6" t="n">
        <v>3644</v>
      </c>
    </row>
    <row r="10">
      <c r="A10" s="4" t="inlineStr">
        <is>
          <t>Deferred revenue relating to new sales</t>
        </is>
      </c>
      <c r="B10" s="6" t="n">
        <v>253</v>
      </c>
      <c r="C10" s="4" t="inlineStr">
        <is>
          <t xml:space="preserve"> </t>
        </is>
      </c>
    </row>
    <row r="11">
      <c r="A11" s="4" t="inlineStr">
        <is>
          <t>Revenue recognized during the year</t>
        </is>
      </c>
      <c r="B11" s="6" t="n">
        <v>-500</v>
      </c>
      <c r="C11" s="6" t="n">
        <v>-1322</v>
      </c>
    </row>
    <row r="12">
      <c r="A12" s="4" t="inlineStr">
        <is>
          <t>Balance at end of year</t>
        </is>
      </c>
      <c r="B12" s="7" t="n">
        <v>2075</v>
      </c>
      <c r="C12" s="7" t="n">
        <v>232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1767</v>
      </c>
      <c r="C4" s="7" t="n">
        <v>-9445</v>
      </c>
    </row>
    <row r="5">
      <c r="A5" s="3" t="inlineStr">
        <is>
          <t>Adjustments to reconcile net loss to net cash used in operating activities:</t>
        </is>
      </c>
      <c r="B5" s="4" t="inlineStr">
        <is>
          <t xml:space="preserve"> </t>
        </is>
      </c>
      <c r="C5" s="4" t="inlineStr">
        <is>
          <t xml:space="preserve"> </t>
        </is>
      </c>
    </row>
    <row r="6">
      <c r="A6" s="4" t="inlineStr">
        <is>
          <t>Depreciation</t>
        </is>
      </c>
      <c r="B6" s="6" t="n">
        <v>123</v>
      </c>
      <c r="C6" s="6" t="n">
        <v>284</v>
      </c>
    </row>
    <row r="7">
      <c r="A7" s="4" t="inlineStr">
        <is>
          <t>Stock based compensation</t>
        </is>
      </c>
      <c r="B7" s="6" t="n">
        <v>2386</v>
      </c>
      <c r="C7" s="6" t="n">
        <v>1664</v>
      </c>
    </row>
    <row r="8">
      <c r="A8" s="4" t="inlineStr">
        <is>
          <t>Profit (Loss) from exchange differences on cash and cash equivalents</t>
        </is>
      </c>
      <c r="B8" s="6" t="n">
        <v>19</v>
      </c>
      <c r="C8" s="6" t="n">
        <v>-159</v>
      </c>
    </row>
    <row r="9">
      <c r="A9" s="4" t="inlineStr">
        <is>
          <t>Interest and exchange differences from operating lease liability</t>
        </is>
      </c>
      <c r="B9" s="6" t="n">
        <v>-12</v>
      </c>
      <c r="C9" s="4" t="inlineStr">
        <is>
          <t xml:space="preserve"> </t>
        </is>
      </c>
    </row>
    <row r="10">
      <c r="A10" s="4" t="inlineStr">
        <is>
          <t>Severance pay asset and liability</t>
        </is>
      </c>
      <c r="B10" s="6" t="n">
        <v>10</v>
      </c>
      <c r="C10" s="6" t="n">
        <v>50</v>
      </c>
    </row>
    <row r="11">
      <c r="A11" s="4" t="inlineStr">
        <is>
          <t>Interest income in respect of deposits</t>
        </is>
      </c>
      <c r="B11" s="6" t="n">
        <v>84</v>
      </c>
      <c r="C11" s="6" t="n">
        <v>-49</v>
      </c>
    </row>
    <row r="12">
      <c r="A12" s="3" t="inlineStr">
        <is>
          <t>CHANGES IN OPERATING ASSET AND LIABILITY:</t>
        </is>
      </c>
      <c r="B12" s="4" t="inlineStr">
        <is>
          <t xml:space="preserve"> </t>
        </is>
      </c>
      <c r="C12" s="4" t="inlineStr">
        <is>
          <t xml:space="preserve"> </t>
        </is>
      </c>
    </row>
    <row r="13">
      <c r="A13" s="4" t="inlineStr">
        <is>
          <t>Increase in accounts receivable</t>
        </is>
      </c>
      <c r="B13" s="6" t="n">
        <v>-138</v>
      </c>
      <c r="C13" s="6" t="n">
        <v>-1312</v>
      </c>
    </row>
    <row r="14">
      <c r="A14" s="4" t="inlineStr">
        <is>
          <t>Decrease in inventory</t>
        </is>
      </c>
      <c r="B14" s="6" t="n">
        <v>301</v>
      </c>
      <c r="C14" s="6" t="n">
        <v>126</v>
      </c>
    </row>
    <row r="15">
      <c r="A15" s="4" t="inlineStr">
        <is>
          <t>Decrease in operating lease liability</t>
        </is>
      </c>
      <c r="B15" s="6" t="n">
        <v>-379</v>
      </c>
      <c r="C15" s="6" t="n">
        <v>-391</v>
      </c>
    </row>
    <row r="16">
      <c r="A16" s="4" t="inlineStr">
        <is>
          <t>Decrease in right-of-use asset</t>
        </is>
      </c>
      <c r="B16" s="6" t="n">
        <v>379</v>
      </c>
      <c r="C16" s="6" t="n">
        <v>381</v>
      </c>
    </row>
    <row r="17">
      <c r="A17" s="4" t="inlineStr">
        <is>
          <t>Decrease (increase) in other current and non-current assets</t>
        </is>
      </c>
      <c r="B17" s="6" t="n">
        <v>-156</v>
      </c>
      <c r="C17" s="6" t="n">
        <v>-247</v>
      </c>
    </row>
    <row r="18">
      <c r="A18" s="4" t="inlineStr">
        <is>
          <t>Increase (decrease) in account payable</t>
        </is>
      </c>
      <c r="B18" s="6" t="n">
        <v>155</v>
      </c>
      <c r="C18" s="6" t="n">
        <v>-10</v>
      </c>
    </row>
    <row r="19">
      <c r="A19" s="4" t="inlineStr">
        <is>
          <t>Decrease in contract fulfillment assets</t>
        </is>
      </c>
      <c r="B19" s="6" t="n">
        <v>239</v>
      </c>
      <c r="C19" s="6" t="n">
        <v>239</v>
      </c>
    </row>
    <row r="20">
      <c r="A20" s="4" t="inlineStr">
        <is>
          <t>Increase (decrease) in current and non-current contract liabilities</t>
        </is>
      </c>
      <c r="B20" s="6" t="n">
        <v>-247</v>
      </c>
      <c r="C20" s="6" t="n">
        <v>-1322</v>
      </c>
    </row>
    <row r="21">
      <c r="A21" s="4" t="inlineStr">
        <is>
          <t>Increase in accrued compensation expenses</t>
        </is>
      </c>
      <c r="B21" s="6" t="n">
        <v>578</v>
      </c>
      <c r="C21" s="6" t="n">
        <v>181</v>
      </c>
    </row>
    <row r="22">
      <c r="A22" s="4" t="inlineStr">
        <is>
          <t>Increase (decrease) in related parties</t>
        </is>
      </c>
      <c r="B22" s="6" t="n">
        <v>79</v>
      </c>
      <c r="C22" s="6" t="n">
        <v>-17</v>
      </c>
    </row>
    <row r="23">
      <c r="A23" s="4" t="inlineStr">
        <is>
          <t>Increase (decrease) in other current and non-current liabilities</t>
        </is>
      </c>
      <c r="B23" s="6" t="n">
        <v>129</v>
      </c>
      <c r="C23" s="6" t="n">
        <v>18</v>
      </c>
    </row>
    <row r="24">
      <c r="A24" s="4" t="inlineStr">
        <is>
          <t>Net cash flows used in operating activities</t>
        </is>
      </c>
      <c r="B24" s="6" t="n">
        <v>-8217</v>
      </c>
      <c r="C24" s="6" t="n">
        <v>-10009</v>
      </c>
    </row>
    <row r="25">
      <c r="A25" s="3" t="inlineStr">
        <is>
          <t>CASH FLOWS FROM INVESTING ACTIVITIES:</t>
        </is>
      </c>
      <c r="B25" s="4" t="inlineStr">
        <is>
          <t xml:space="preserve"> </t>
        </is>
      </c>
      <c r="C25" s="4" t="inlineStr">
        <is>
          <t xml:space="preserve"> </t>
        </is>
      </c>
    </row>
    <row r="26">
      <c r="A26" s="4" t="inlineStr">
        <is>
          <t>Purchase of property and equipment</t>
        </is>
      </c>
      <c r="B26" s="6" t="n">
        <v>-53</v>
      </c>
      <c r="C26" s="6" t="n">
        <v>-113</v>
      </c>
    </row>
    <row r="27">
      <c r="A27" s="4" t="inlineStr">
        <is>
          <t>Withdrawal of short terms deposits</t>
        </is>
      </c>
      <c r="B27" s="6" t="n">
        <v>8000</v>
      </c>
      <c r="C27" s="6" t="n">
        <v>21500</v>
      </c>
    </row>
    <row r="28">
      <c r="A28" s="4" t="inlineStr">
        <is>
          <t>Investment in short terms deposits and restricted deposit</t>
        </is>
      </c>
      <c r="B28" s="6" t="n">
        <v>-310</v>
      </c>
      <c r="C28" s="6" t="n">
        <v>-26500</v>
      </c>
    </row>
    <row r="29">
      <c r="A29" s="4" t="inlineStr">
        <is>
          <t>Net cash flows provided by (used in) investing activities</t>
        </is>
      </c>
      <c r="B29" s="6" t="n">
        <v>7637</v>
      </c>
      <c r="C29" s="6" t="n">
        <v>-5113</v>
      </c>
    </row>
    <row r="30">
      <c r="A30" s="3" t="inlineStr">
        <is>
          <t>CASH FLOWS FROM FINANCING ACTIVITIES:</t>
        </is>
      </c>
      <c r="B30" s="4" t="inlineStr">
        <is>
          <t xml:space="preserve"> </t>
        </is>
      </c>
      <c r="C30" s="4" t="inlineStr">
        <is>
          <t xml:space="preserve"> </t>
        </is>
      </c>
    </row>
    <row r="31">
      <c r="A31" s="4" t="inlineStr">
        <is>
          <t>Proceeds from issuance of shares and warrants</t>
        </is>
      </c>
      <c r="B31" s="6" t="n">
        <v>9818</v>
      </c>
      <c r="C31" s="6" t="n">
        <v>13809</v>
      </c>
    </row>
    <row r="32">
      <c r="A32" s="4" t="inlineStr">
        <is>
          <t>Net cash flows provided by financing activities</t>
        </is>
      </c>
      <c r="B32" s="6" t="n">
        <v>9818</v>
      </c>
      <c r="C32" s="6" t="n">
        <v>13809</v>
      </c>
    </row>
    <row r="33">
      <c r="A33" s="4" t="inlineStr">
        <is>
          <t>INCREASE (DECREASE) IN CASH AND CASH EQUIVALENTS</t>
        </is>
      </c>
      <c r="B33" s="6" t="n">
        <v>9238</v>
      </c>
      <c r="C33" s="6" t="n">
        <v>-1313</v>
      </c>
    </row>
    <row r="34">
      <c r="A34" s="4" t="inlineStr">
        <is>
          <t>BALANCE OF CASH AND CASH EQUIVALENTS AT BEGINNING OF YEAR</t>
        </is>
      </c>
      <c r="B34" s="6" t="n">
        <v>8945</v>
      </c>
      <c r="C34" s="6" t="n">
        <v>10099</v>
      </c>
    </row>
    <row r="35">
      <c r="A35" s="4" t="inlineStr">
        <is>
          <t>PROFITS (LOSS) FROM EXCHANGE DIFFERENCES ON CASH AND CASH EQUIVALENTS</t>
        </is>
      </c>
      <c r="B35" s="6" t="n">
        <v>-19</v>
      </c>
      <c r="C35" s="6" t="n">
        <v>159</v>
      </c>
    </row>
    <row r="36">
      <c r="A36" s="4" t="inlineStr">
        <is>
          <t>BALANCE OF CASH AND CASH EQUIVALENTS AT END OF YEAR</t>
        </is>
      </c>
      <c r="B36" s="6" t="n">
        <v>18164</v>
      </c>
      <c r="C36" s="6" t="n">
        <v>8945</v>
      </c>
    </row>
    <row r="37">
      <c r="A37" s="3" t="inlineStr">
        <is>
          <t>SUPPLEMENTAL INFORMATION FOR CASH FLOW:</t>
        </is>
      </c>
      <c r="B37" s="4" t="inlineStr">
        <is>
          <t xml:space="preserve"> </t>
        </is>
      </c>
      <c r="C37" s="4" t="inlineStr">
        <is>
          <t xml:space="preserve"> </t>
        </is>
      </c>
    </row>
    <row r="38">
      <c r="A38" s="4" t="inlineStr">
        <is>
          <t>Right-of-use assets obtained in exchange for operating lease liabilities</t>
        </is>
      </c>
      <c r="B38" s="6" t="n">
        <v>167</v>
      </c>
      <c r="C38" s="6" t="n">
        <v>1506</v>
      </c>
    </row>
    <row r="39">
      <c r="A39" s="4" t="inlineStr">
        <is>
          <t>Termination of right-of-use assets in exchange for cancellation of operating lease obligations</t>
        </is>
      </c>
      <c r="B39" s="7" t="n">
        <v>-55</v>
      </c>
      <c r="C39" s="7" t="n">
        <v>-5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ENTITY WIDE DISCLOSURES (Details Narrative)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3964</v>
      </c>
      <c r="C4" s="7" t="n">
        <v>3033</v>
      </c>
    </row>
    <row r="5">
      <c r="A5" s="4" t="inlineStr">
        <is>
          <t>Estimated useful life</t>
        </is>
      </c>
      <c r="B5" s="4" t="inlineStr">
        <is>
          <t>7 years</t>
        </is>
      </c>
      <c r="C5" s="4" t="inlineStr">
        <is>
          <t xml:space="preserve"> </t>
        </is>
      </c>
    </row>
    <row r="6">
      <c r="A6" s="4" t="inlineStr">
        <is>
          <t>Development and Manufacturing Servic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7" t="n">
        <v>863</v>
      </c>
      <c r="C8" s="4" t="inlineStr">
        <is>
          <t xml:space="preserve"> </t>
        </is>
      </c>
    </row>
    <row r="9">
      <c r="A9" s="4" t="inlineStr">
        <is>
          <t>Service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s</t>
        </is>
      </c>
      <c r="B11" s="6" t="n">
        <v>422</v>
      </c>
      <c r="C11" s="4" t="inlineStr">
        <is>
          <t xml:space="preserve"> </t>
        </is>
      </c>
    </row>
    <row r="12">
      <c r="A12" s="4" t="inlineStr">
        <is>
          <t>Related Development Cost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s</t>
        </is>
      </c>
      <c r="B14" s="6" t="n">
        <v>239</v>
      </c>
      <c r="C14" s="4" t="inlineStr">
        <is>
          <t xml:space="preserve"> </t>
        </is>
      </c>
    </row>
    <row r="15">
      <c r="A15" s="4" t="inlineStr">
        <is>
          <t>Product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s</t>
        </is>
      </c>
      <c r="B17" s="7" t="n">
        <v>2578</v>
      </c>
      <c r="C1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 $ in Thousands</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cash flows from operating leases</t>
        </is>
      </c>
      <c r="B4" s="7" t="n">
        <v>514</v>
      </c>
      <c r="C4" s="7" t="n">
        <v>479</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2" customWidth="1" min="2" max="2"/>
    <col width="16" customWidth="1" min="3" max="3"/>
  </cols>
  <sheetData>
    <row r="1">
      <c r="A1" s="1" t="inlineStr">
        <is>
          <t>SCHEDULE OF LEASE TERM AND DISCOUNT RATE RELATED TO OPERATING LEASES (Detail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Weighted-average remaining lease term (in years)</t>
        </is>
      </c>
      <c r="B3" s="4" t="inlineStr">
        <is>
          <t>1 year 1 month 6 days</t>
        </is>
      </c>
      <c r="C3" s="4" t="inlineStr">
        <is>
          <t>1 year 6 months</t>
        </is>
      </c>
    </row>
    <row r="4">
      <c r="A4" s="4" t="inlineStr">
        <is>
          <t>Vehicle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Weighted-average discount rate</t>
        </is>
      </c>
      <c r="B6" s="10" t="n">
        <v>0.06</v>
      </c>
      <c r="C6" s="10" t="n">
        <v>0.06</v>
      </c>
    </row>
    <row r="7">
      <c r="A7" s="4" t="inlineStr">
        <is>
          <t>Office Leas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Weighted-average discount rate</t>
        </is>
      </c>
      <c r="B9" s="11" t="n">
        <v>0.128</v>
      </c>
      <c r="C9" s="11" t="n">
        <v>0.1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TURITIES LEASE LIABILITIES UNDER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7" t="n">
        <v>563</v>
      </c>
      <c r="C3" s="4" t="inlineStr">
        <is>
          <t xml:space="preserve"> </t>
        </is>
      </c>
    </row>
    <row r="4">
      <c r="A4" s="4" t="inlineStr">
        <is>
          <t>2026</t>
        </is>
      </c>
      <c r="B4" s="6" t="n">
        <v>455</v>
      </c>
      <c r="C4" s="4" t="inlineStr">
        <is>
          <t xml:space="preserve"> </t>
        </is>
      </c>
    </row>
    <row r="5">
      <c r="A5" s="4" t="inlineStr">
        <is>
          <t>2027</t>
        </is>
      </c>
      <c r="B5" s="6" t="n">
        <v>160</v>
      </c>
      <c r="C5" s="4" t="inlineStr">
        <is>
          <t xml:space="preserve"> </t>
        </is>
      </c>
    </row>
    <row r="6">
      <c r="A6" s="4" t="inlineStr">
        <is>
          <t>Total undiscounted lease payments</t>
        </is>
      </c>
      <c r="B6" s="6" t="n">
        <v>1178</v>
      </c>
      <c r="C6" s="4" t="inlineStr">
        <is>
          <t xml:space="preserve"> </t>
        </is>
      </c>
    </row>
    <row r="7">
      <c r="A7" s="4" t="inlineStr">
        <is>
          <t>Less: Imputed interest</t>
        </is>
      </c>
      <c r="B7" s="6" t="n">
        <v>-131</v>
      </c>
      <c r="C7" s="4" t="inlineStr">
        <is>
          <t xml:space="preserve"> </t>
        </is>
      </c>
    </row>
    <row r="8">
      <c r="A8" s="4" t="inlineStr">
        <is>
          <t>Total lease liabilities</t>
        </is>
      </c>
      <c r="B8" s="7" t="n">
        <v>1047</v>
      </c>
      <c r="C8" s="7" t="n">
        <v>13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6" customWidth="1" min="6" max="6"/>
    <col width="14" customWidth="1" min="7" max="7"/>
  </cols>
  <sheetData>
    <row r="1">
      <c r="A1" s="1" t="inlineStr">
        <is>
          <t>LEASES (Details Narrative) - USD ($) $ in Thousands</t>
        </is>
      </c>
      <c r="C1" s="2" t="inlineStr">
        <is>
          <t>1 Months Ended</t>
        </is>
      </c>
      <c r="E1" s="2" t="inlineStr">
        <is>
          <t>3 Months Ended</t>
        </is>
      </c>
      <c r="F1" s="2" t="inlineStr">
        <is>
          <t>12 Months Ended</t>
        </is>
      </c>
    </row>
    <row r="2">
      <c r="B2" s="2" t="inlineStr">
        <is>
          <t>Jan. 25, 2023</t>
        </is>
      </c>
      <c r="C2" s="2" t="inlineStr">
        <is>
          <t>May 31, 2023</t>
        </is>
      </c>
      <c r="D2" s="2" t="inlineStr">
        <is>
          <t>Dec. 31, 2020</t>
        </is>
      </c>
      <c r="E2" s="2" t="inlineStr">
        <is>
          <t>Mar. 31, 2021</t>
        </is>
      </c>
      <c r="F2" s="2" t="inlineStr">
        <is>
          <t>Dec. 31, 2024</t>
        </is>
      </c>
      <c r="G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payment</t>
        </is>
      </c>
      <c r="B4" s="4" t="inlineStr">
        <is>
          <t xml:space="preserve"> </t>
        </is>
      </c>
      <c r="C4" s="4" t="inlineStr">
        <is>
          <t xml:space="preserve"> </t>
        </is>
      </c>
      <c r="D4" s="4" t="inlineStr">
        <is>
          <t xml:space="preserve"> </t>
        </is>
      </c>
      <c r="E4" s="4" t="inlineStr">
        <is>
          <t xml:space="preserve"> </t>
        </is>
      </c>
      <c r="F4" s="7" t="n">
        <v>7</v>
      </c>
      <c r="G4" s="4" t="inlineStr">
        <is>
          <t xml:space="preserve"> </t>
        </is>
      </c>
    </row>
    <row r="5">
      <c r="A5" s="4" t="inlineStr">
        <is>
          <t>Operating lease payments</t>
        </is>
      </c>
      <c r="B5" s="4" t="inlineStr">
        <is>
          <t xml:space="preserve"> </t>
        </is>
      </c>
      <c r="C5" s="4" t="inlineStr">
        <is>
          <t xml:space="preserve"> </t>
        </is>
      </c>
      <c r="D5" s="4" t="inlineStr">
        <is>
          <t xml:space="preserve"> </t>
        </is>
      </c>
      <c r="E5" s="4" t="inlineStr">
        <is>
          <t xml:space="preserve"> </t>
        </is>
      </c>
      <c r="F5" s="6" t="n">
        <v>514</v>
      </c>
      <c r="G5" s="7" t="n">
        <v>479</v>
      </c>
    </row>
    <row r="6">
      <c r="A6" s="4" t="inlineStr">
        <is>
          <t>Sublease income</t>
        </is>
      </c>
      <c r="B6" s="4" t="inlineStr">
        <is>
          <t xml:space="preserve"> </t>
        </is>
      </c>
      <c r="C6" s="7" t="n">
        <v>7</v>
      </c>
      <c r="D6" s="4" t="inlineStr">
        <is>
          <t xml:space="preserve"> </t>
        </is>
      </c>
      <c r="E6" s="4" t="inlineStr">
        <is>
          <t xml:space="preserve"> </t>
        </is>
      </c>
      <c r="F6" s="4" t="inlineStr">
        <is>
          <t xml:space="preserve"> </t>
        </is>
      </c>
      <c r="G6" s="4" t="inlineStr">
        <is>
          <t xml:space="preserve"> </t>
        </is>
      </c>
    </row>
    <row r="7">
      <c r="A7" s="4" t="inlineStr">
        <is>
          <t>Operating lease, right-of-use asset</t>
        </is>
      </c>
      <c r="B7" s="4" t="inlineStr">
        <is>
          <t xml:space="preserve"> </t>
        </is>
      </c>
      <c r="C7" s="4" t="inlineStr">
        <is>
          <t xml:space="preserve"> </t>
        </is>
      </c>
      <c r="D7" s="4" t="inlineStr">
        <is>
          <t xml:space="preserve"> </t>
        </is>
      </c>
      <c r="E7" s="4" t="inlineStr">
        <is>
          <t xml:space="preserve"> </t>
        </is>
      </c>
      <c r="F7" s="6" t="n">
        <v>1113</v>
      </c>
      <c r="G7" s="6" t="n">
        <v>1380</v>
      </c>
    </row>
    <row r="8">
      <c r="A8" s="4" t="inlineStr">
        <is>
          <t>Operating lease, liability</t>
        </is>
      </c>
      <c r="B8" s="4" t="inlineStr">
        <is>
          <t xml:space="preserve"> </t>
        </is>
      </c>
      <c r="C8" s="4" t="inlineStr">
        <is>
          <t xml:space="preserve"> </t>
        </is>
      </c>
      <c r="D8" s="4" t="inlineStr">
        <is>
          <t xml:space="preserve"> </t>
        </is>
      </c>
      <c r="E8" s="4" t="inlineStr">
        <is>
          <t xml:space="preserve"> </t>
        </is>
      </c>
      <c r="F8" s="6" t="n">
        <v>1047</v>
      </c>
      <c r="G8" s="6" t="n">
        <v>1326</v>
      </c>
    </row>
    <row r="9">
      <c r="A9" s="4" t="inlineStr">
        <is>
          <t>Operating lease expense</t>
        </is>
      </c>
      <c r="B9" s="4" t="inlineStr">
        <is>
          <t xml:space="preserve"> </t>
        </is>
      </c>
      <c r="C9" s="4" t="inlineStr">
        <is>
          <t xml:space="preserve"> </t>
        </is>
      </c>
      <c r="D9" s="4" t="inlineStr">
        <is>
          <t xml:space="preserve"> </t>
        </is>
      </c>
      <c r="E9" s="4" t="inlineStr">
        <is>
          <t xml:space="preserve"> </t>
        </is>
      </c>
      <c r="F9" s="7" t="n">
        <v>514</v>
      </c>
      <c r="G9" s="7" t="n">
        <v>403</v>
      </c>
    </row>
    <row r="10">
      <c r="A10" s="4" t="inlineStr">
        <is>
          <t>Leas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description</t>
        </is>
      </c>
      <c r="B12" s="4" t="inlineStr">
        <is>
          <t xml:space="preserve"> </t>
        </is>
      </c>
      <c r="C12" s="4" t="inlineStr">
        <is>
          <t>Odysight.ai entered into an additional lease agreement for office space in Ramat Gan, Israel. The agreement is for 48 months
beginning on July 1, 2023 and the Company has an option to extend the lease period for an additional two years. The Company does not
currently expect to extend the lease period.</t>
        </is>
      </c>
      <c r="D12" s="4" t="inlineStr">
        <is>
          <t>Odysight.ai
entered into a lease agreement for office space in Omer, Israel (“Original Space”), with the 36-month term for such
agreement beginning on January 1, 2021.</t>
        </is>
      </c>
      <c r="E12" s="4" t="inlineStr">
        <is>
          <t>In
March 2021, Odysight.ai entered into a lease agreement for additional office space in Omer, Israel (“Additional Space”),
with the term for such agreement ending in December 31, 2023.</t>
        </is>
      </c>
      <c r="F12" s="4" t="inlineStr">
        <is>
          <t xml:space="preserve"> </t>
        </is>
      </c>
      <c r="G12" s="4" t="inlineStr">
        <is>
          <t xml:space="preserve"> </t>
        </is>
      </c>
    </row>
    <row r="13">
      <c r="A13" s="4" t="inlineStr">
        <is>
          <t>Option to extend</t>
        </is>
      </c>
      <c r="B13" s="4" t="inlineStr">
        <is>
          <t>e lease for the Original Space was extended for an additional five years until December
31, 2028.</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tion to terminate</t>
        </is>
      </c>
      <c r="B14" s="4" t="inlineStr">
        <is>
          <t>It was also agreed that Odysight.ai has an option to terminate the agreement for the Original Space after three years. Odysight.ai
expect that the lease period will be three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payments</t>
        </is>
      </c>
      <c r="B15" s="4" t="inlineStr">
        <is>
          <t xml:space="preserve"> </t>
        </is>
      </c>
      <c r="C15" s="7" t="n">
        <v>25</v>
      </c>
      <c r="D15" s="4" t="inlineStr">
        <is>
          <t xml:space="preserve"> </t>
        </is>
      </c>
      <c r="E15" s="4" t="inlineStr">
        <is>
          <t xml:space="preserve"> </t>
        </is>
      </c>
      <c r="F15" s="4" t="inlineStr">
        <is>
          <t xml:space="preserve"> </t>
        </is>
      </c>
      <c r="G15" s="4" t="inlineStr">
        <is>
          <t xml:space="preserve"> </t>
        </is>
      </c>
    </row>
  </sheetData>
  <mergeCells count="3">
    <mergeCell ref="C1:D1"/>
    <mergeCell ref="F1:G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COST OF REVENUES (Details) - USD ($) $ in Thousands</t>
        </is>
      </c>
      <c r="B1" s="2" t="inlineStr">
        <is>
          <t>12 Months Ended</t>
        </is>
      </c>
    </row>
    <row r="2">
      <c r="B2" s="2" t="inlineStr">
        <is>
          <t>Dec. 31, 2024</t>
        </is>
      </c>
      <c r="C2" s="2" t="inlineStr">
        <is>
          <t>Dec. 31, 2023</t>
        </is>
      </c>
    </row>
    <row r="3">
      <c r="A3" s="4" t="inlineStr">
        <is>
          <t>COST OF REVENUES</t>
        </is>
      </c>
      <c r="B3" s="7" t="n">
        <v>2807</v>
      </c>
      <c r="C3" s="7" t="n">
        <v>2524</v>
      </c>
    </row>
    <row r="4">
      <c r="A4" s="4" t="inlineStr">
        <is>
          <t>Cost of Sales [Member]</t>
        </is>
      </c>
      <c r="B4" s="4" t="inlineStr">
        <is>
          <t xml:space="preserve"> </t>
        </is>
      </c>
      <c r="C4" s="4" t="inlineStr">
        <is>
          <t xml:space="preserve"> </t>
        </is>
      </c>
    </row>
    <row r="5">
      <c r="A5" s="4" t="inlineStr">
        <is>
          <t>Salaries and related expenses</t>
        </is>
      </c>
      <c r="B5" s="6" t="n">
        <v>1175</v>
      </c>
      <c r="C5" s="6" t="n">
        <v>836</v>
      </c>
    </row>
    <row r="6">
      <c r="A6" s="4" t="inlineStr">
        <is>
          <t>Stock-based compensation</t>
        </is>
      </c>
      <c r="B6" s="6" t="n">
        <v>35</v>
      </c>
      <c r="C6" s="6" t="n">
        <v>22</v>
      </c>
    </row>
    <row r="7">
      <c r="A7" s="4" t="inlineStr">
        <is>
          <t>Materials and subcontractors</t>
        </is>
      </c>
      <c r="B7" s="6" t="n">
        <v>1345</v>
      </c>
      <c r="C7" s="6" t="n">
        <v>1429</v>
      </c>
    </row>
    <row r="8">
      <c r="A8" s="4" t="inlineStr">
        <is>
          <t>Depreciation</t>
        </is>
      </c>
      <c r="B8" s="6" t="n">
        <v>42</v>
      </c>
      <c r="C8" s="6" t="n">
        <v>63</v>
      </c>
    </row>
    <row r="9">
      <c r="A9" s="4" t="inlineStr">
        <is>
          <t>Travel expenses</t>
        </is>
      </c>
      <c r="B9" s="6" t="n">
        <v>27</v>
      </c>
      <c r="C9" s="4" t="inlineStr">
        <is>
          <t xml:space="preserve"> </t>
        </is>
      </c>
    </row>
    <row r="10">
      <c r="A10" s="4" t="inlineStr">
        <is>
          <t>Vehicle expenses</t>
        </is>
      </c>
      <c r="B10" s="6" t="n">
        <v>38</v>
      </c>
      <c r="C10" s="6" t="n">
        <v>49</v>
      </c>
    </row>
    <row r="11">
      <c r="A11" s="4" t="inlineStr">
        <is>
          <t>Rent and maintenance and other expenses</t>
        </is>
      </c>
      <c r="B11" s="7" t="n">
        <v>145</v>
      </c>
      <c r="C11" s="7" t="n">
        <v>12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SEARCH AND DEVELOPMENT EXPENSES (Details) - USD ($) $ in Thousands</t>
        </is>
      </c>
      <c r="B1" s="2" t="inlineStr">
        <is>
          <t>12 Months Ended</t>
        </is>
      </c>
    </row>
    <row r="2">
      <c r="B2" s="2" t="inlineStr">
        <is>
          <t>Dec. 31, 2024</t>
        </is>
      </c>
      <c r="C2" s="2" t="inlineStr">
        <is>
          <t>Dec. 31, 2023</t>
        </is>
      </c>
    </row>
    <row r="3">
      <c r="A3" s="4" t="inlineStr">
        <is>
          <t>Research and Development expenses</t>
        </is>
      </c>
      <c r="B3" s="7" t="n">
        <v>6884</v>
      </c>
      <c r="C3" s="7" t="n">
        <v>5602</v>
      </c>
    </row>
    <row r="4">
      <c r="A4" s="4" t="inlineStr">
        <is>
          <t>Research and Development Expense [Member]</t>
        </is>
      </c>
      <c r="B4" s="4" t="inlineStr">
        <is>
          <t xml:space="preserve"> </t>
        </is>
      </c>
      <c r="C4" s="4" t="inlineStr">
        <is>
          <t xml:space="preserve"> </t>
        </is>
      </c>
    </row>
    <row r="5">
      <c r="A5" s="4" t="inlineStr">
        <is>
          <t>Salaries and related expenses</t>
        </is>
      </c>
      <c r="B5" s="6" t="n">
        <v>3985</v>
      </c>
      <c r="C5" s="6" t="n">
        <v>3561</v>
      </c>
    </row>
    <row r="6">
      <c r="A6" s="4" t="inlineStr">
        <is>
          <t>Stock-based compensation</t>
        </is>
      </c>
      <c r="B6" s="6" t="n">
        <v>665</v>
      </c>
      <c r="C6" s="6" t="n">
        <v>521</v>
      </c>
    </row>
    <row r="7">
      <c r="A7" s="4" t="inlineStr">
        <is>
          <t>Materials and subcontractors</t>
        </is>
      </c>
      <c r="B7" s="6" t="n">
        <v>1535</v>
      </c>
      <c r="C7" s="6" t="n">
        <v>767</v>
      </c>
    </row>
    <row r="8">
      <c r="A8" s="4" t="inlineStr">
        <is>
          <t>Depreciation</t>
        </is>
      </c>
      <c r="B8" s="6" t="n">
        <v>58</v>
      </c>
      <c r="C8" s="6" t="n">
        <v>164</v>
      </c>
    </row>
    <row r="9">
      <c r="A9" s="4" t="inlineStr">
        <is>
          <t>Travel expenses</t>
        </is>
      </c>
      <c r="B9" s="6" t="n">
        <v>65</v>
      </c>
      <c r="C9" s="6" t="n">
        <v>41</v>
      </c>
    </row>
    <row r="10">
      <c r="A10" s="4" t="inlineStr">
        <is>
          <t>Vehicle expenses</t>
        </is>
      </c>
      <c r="B10" s="6" t="n">
        <v>133</v>
      </c>
      <c r="C10" s="6" t="n">
        <v>110</v>
      </c>
    </row>
    <row r="11">
      <c r="A11" s="4" t="inlineStr">
        <is>
          <t>Rent and maintenance and other expenses</t>
        </is>
      </c>
      <c r="B11" s="7" t="n">
        <v>443</v>
      </c>
      <c r="C11" s="7" t="n">
        <v>43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SALES AND MARKETING EXPENSES (Details) - USD ($) $ in Thousands</t>
        </is>
      </c>
      <c r="B1" s="2" t="inlineStr">
        <is>
          <t>12 Months Ended</t>
        </is>
      </c>
    </row>
    <row r="2">
      <c r="B2" s="2" t="inlineStr">
        <is>
          <t>Dec. 31, 2024</t>
        </is>
      </c>
      <c r="C2" s="2" t="inlineStr">
        <is>
          <t>Dec. 31, 2023</t>
        </is>
      </c>
    </row>
    <row r="3">
      <c r="A3" s="4" t="inlineStr">
        <is>
          <t>Sales And Marketing Expenses</t>
        </is>
      </c>
      <c r="B3" s="7" t="n">
        <v>1218</v>
      </c>
      <c r="C3" s="7" t="n">
        <v>1109</v>
      </c>
    </row>
    <row r="4">
      <c r="A4" s="4" t="inlineStr">
        <is>
          <t>Salaries And Related Expense [Member]</t>
        </is>
      </c>
      <c r="B4" s="4" t="inlineStr">
        <is>
          <t xml:space="preserve"> </t>
        </is>
      </c>
      <c r="C4" s="4" t="inlineStr">
        <is>
          <t xml:space="preserve"> </t>
        </is>
      </c>
    </row>
    <row r="5">
      <c r="A5" s="4" t="inlineStr">
        <is>
          <t>Sales And Marketing Expenses</t>
        </is>
      </c>
      <c r="B5" s="6" t="n">
        <v>251</v>
      </c>
      <c r="C5" s="6" t="n">
        <v>142</v>
      </c>
    </row>
    <row r="6">
      <c r="A6" s="4" t="inlineStr">
        <is>
          <t>Stock Based Compensation [Member]</t>
        </is>
      </c>
      <c r="B6" s="4" t="inlineStr">
        <is>
          <t xml:space="preserve"> </t>
        </is>
      </c>
      <c r="C6" s="4" t="inlineStr">
        <is>
          <t xml:space="preserve"> </t>
        </is>
      </c>
    </row>
    <row r="7">
      <c r="A7" s="4" t="inlineStr">
        <is>
          <t>Sales And Marketing Expenses</t>
        </is>
      </c>
      <c r="B7" s="6" t="n">
        <v>265</v>
      </c>
      <c r="C7" s="6" t="n">
        <v>126</v>
      </c>
    </row>
    <row r="8">
      <c r="A8" s="4" t="inlineStr">
        <is>
          <t>Business Development And Marketing [Member]</t>
        </is>
      </c>
      <c r="B8" s="4" t="inlineStr">
        <is>
          <t xml:space="preserve"> </t>
        </is>
      </c>
      <c r="C8" s="4" t="inlineStr">
        <is>
          <t xml:space="preserve"> </t>
        </is>
      </c>
    </row>
    <row r="9">
      <c r="A9" s="4" t="inlineStr">
        <is>
          <t>Sales And Marketing Expenses</t>
        </is>
      </c>
      <c r="B9" s="6" t="n">
        <v>581</v>
      </c>
      <c r="C9" s="6" t="n">
        <v>667</v>
      </c>
    </row>
    <row r="10">
      <c r="A10" s="4" t="inlineStr">
        <is>
          <t>Exhibitions [Member]</t>
        </is>
      </c>
      <c r="B10" s="4" t="inlineStr">
        <is>
          <t xml:space="preserve"> </t>
        </is>
      </c>
      <c r="C10" s="4" t="inlineStr">
        <is>
          <t xml:space="preserve"> </t>
        </is>
      </c>
    </row>
    <row r="11">
      <c r="A11" s="4" t="inlineStr">
        <is>
          <t>Sales And Marketing Expenses</t>
        </is>
      </c>
      <c r="B11" s="6" t="n">
        <v>84</v>
      </c>
      <c r="C11" s="6" t="n">
        <v>152</v>
      </c>
    </row>
    <row r="12">
      <c r="A12" s="4" t="inlineStr">
        <is>
          <t>Vehicle Expenses [Member]</t>
        </is>
      </c>
      <c r="B12" s="4" t="inlineStr">
        <is>
          <t xml:space="preserve"> </t>
        </is>
      </c>
      <c r="C12" s="4" t="inlineStr">
        <is>
          <t xml:space="preserve"> </t>
        </is>
      </c>
    </row>
    <row r="13">
      <c r="A13" s="4" t="inlineStr">
        <is>
          <t>Sales And Marketing Expenses</t>
        </is>
      </c>
      <c r="B13" s="6" t="n">
        <v>19</v>
      </c>
      <c r="C13" s="6" t="n">
        <v>15</v>
      </c>
    </row>
    <row r="14">
      <c r="A14" s="4" t="inlineStr">
        <is>
          <t>Other Expenses [Member]</t>
        </is>
      </c>
      <c r="B14" s="4" t="inlineStr">
        <is>
          <t xml:space="preserve"> </t>
        </is>
      </c>
      <c r="C14" s="4" t="inlineStr">
        <is>
          <t xml:space="preserve"> </t>
        </is>
      </c>
    </row>
    <row r="15">
      <c r="A15" s="4" t="inlineStr">
        <is>
          <t>Sales And Marketing Expenses</t>
        </is>
      </c>
      <c r="B15" s="7" t="n">
        <v>18</v>
      </c>
      <c r="C15" s="7" t="n">
        <v>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GENERAL AND ADMINISTRATIVE EXPENSES (Details) - USD ($) $ in Thousands</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Salaries and related expenses</t>
        </is>
      </c>
      <c r="B4" s="7" t="n">
        <v>1503</v>
      </c>
      <c r="C4" s="7" t="n">
        <v>1132</v>
      </c>
    </row>
    <row r="5">
      <c r="A5" s="4" t="inlineStr">
        <is>
          <t>Stock-based compensation</t>
        </is>
      </c>
      <c r="B5" s="6" t="n">
        <v>1421</v>
      </c>
      <c r="C5" s="6" t="n">
        <v>994</v>
      </c>
    </row>
    <row r="6">
      <c r="A6" s="4" t="inlineStr">
        <is>
          <t>Professional services</t>
        </is>
      </c>
      <c r="B6" s="6" t="n">
        <v>1467</v>
      </c>
      <c r="C6" s="6" t="n">
        <v>1037</v>
      </c>
    </row>
    <row r="7">
      <c r="A7" s="4" t="inlineStr">
        <is>
          <t>Patents</t>
        </is>
      </c>
      <c r="B7" s="6" t="n">
        <v>395</v>
      </c>
      <c r="C7" s="6" t="n">
        <v>486</v>
      </c>
    </row>
    <row r="8">
      <c r="A8" s="4" t="inlineStr">
        <is>
          <t>Depreciation</t>
        </is>
      </c>
      <c r="B8" s="6" t="n">
        <v>23</v>
      </c>
      <c r="C8" s="6" t="n">
        <v>56</v>
      </c>
    </row>
    <row r="9">
      <c r="A9" s="4" t="inlineStr">
        <is>
          <t>Insurance</t>
        </is>
      </c>
      <c r="B9" s="6" t="n">
        <v>211</v>
      </c>
      <c r="C9" s="6" t="n">
        <v>182</v>
      </c>
    </row>
    <row r="10">
      <c r="A10" s="4" t="inlineStr">
        <is>
          <t>Vehicle expenses</t>
        </is>
      </c>
      <c r="B10" s="6" t="n">
        <v>94</v>
      </c>
      <c r="C10" s="6" t="n">
        <v>100</v>
      </c>
    </row>
    <row r="11">
      <c r="A11" s="4" t="inlineStr">
        <is>
          <t>Rent and maintenance and other expenses</t>
        </is>
      </c>
      <c r="B11" s="6" t="n">
        <v>448</v>
      </c>
      <c r="C11" s="6" t="n">
        <v>444</v>
      </c>
    </row>
    <row r="12">
      <c r="A12" s="4" t="inlineStr">
        <is>
          <t>General and Administrative expenses</t>
        </is>
      </c>
      <c r="B12" s="7" t="n">
        <v>5562</v>
      </c>
      <c r="C12" s="7" t="n">
        <v>443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oyalties agreement description</t>
        </is>
      </c>
      <c r="B4" s="4" t="inlineStr">
        <is>
          <t>Pursuant to the agreement
with the IIA relating to the program, the Company has to pay royalties of 3% to the IIA up to the amount IIA funding received and the
accrued interest repayment of the grant is contingent upon the Company successfully completing its enhancement plans and generating sales
from the enhancements preform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11767</v>
      </c>
      <c r="C4" s="7" t="n">
        <v>-944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SEGMENT REPORTING INFORMATION (Details) - USD ($)</t>
        </is>
      </c>
      <c r="C1" s="2" t="inlineStr">
        <is>
          <t>12 Months Ended</t>
        </is>
      </c>
    </row>
    <row r="2">
      <c r="C2" s="2" t="inlineStr">
        <is>
          <t>Dec. 31, 2024</t>
        </is>
      </c>
      <c r="D2" s="2" t="inlineStr">
        <is>
          <t>Dec. 31, 2023</t>
        </is>
      </c>
    </row>
    <row r="3">
      <c r="A3" s="3" t="inlineStr">
        <is>
          <t>Segment Reporting Information [Line Items]</t>
        </is>
      </c>
      <c r="C3" s="4" t="inlineStr">
        <is>
          <t xml:space="preserve"> </t>
        </is>
      </c>
      <c r="D3" s="4" t="inlineStr">
        <is>
          <t xml:space="preserve"> </t>
        </is>
      </c>
    </row>
    <row r="4">
      <c r="A4" s="4" t="inlineStr">
        <is>
          <t>Revenues</t>
        </is>
      </c>
      <c r="C4" s="7" t="n">
        <v>3964000</v>
      </c>
      <c r="D4" s="7" t="n">
        <v>3033000</v>
      </c>
    </row>
    <row r="5">
      <c r="A5" s="4" t="inlineStr">
        <is>
          <t>Research and Development expenses</t>
        </is>
      </c>
      <c r="C5" s="6" t="n">
        <v>6884000</v>
      </c>
      <c r="D5" s="6" t="n">
        <v>5602000</v>
      </c>
    </row>
    <row r="6">
      <c r="A6" s="4" t="inlineStr">
        <is>
          <t>Sales and marketing</t>
        </is>
      </c>
      <c r="C6" s="6" t="n">
        <v>1218000</v>
      </c>
      <c r="D6" s="6" t="n">
        <v>1109000</v>
      </c>
    </row>
    <row r="7">
      <c r="A7" s="4" t="inlineStr">
        <is>
          <t>General and Administrative expenses</t>
        </is>
      </c>
      <c r="C7" s="6" t="n">
        <v>5562000</v>
      </c>
      <c r="D7" s="6" t="n">
        <v>4431000</v>
      </c>
    </row>
    <row r="8">
      <c r="A8" s="3" t="inlineStr">
        <is>
          <t>Other segment items:</t>
        </is>
      </c>
      <c r="C8" s="4" t="inlineStr">
        <is>
          <t xml:space="preserve"> </t>
        </is>
      </c>
      <c r="D8" s="4" t="inlineStr">
        <is>
          <t xml:space="preserve"> </t>
        </is>
      </c>
    </row>
    <row r="9">
      <c r="A9" s="4" t="inlineStr">
        <is>
          <t>Stock based compensation</t>
        </is>
      </c>
      <c r="C9" s="6" t="n">
        <v>2386000</v>
      </c>
      <c r="D9" s="6" t="n">
        <v>1664000</v>
      </c>
    </row>
    <row r="10">
      <c r="A10" s="4" t="inlineStr">
        <is>
          <t>Depreciation</t>
        </is>
      </c>
      <c r="C10" s="6" t="n">
        <v>123000</v>
      </c>
      <c r="D10" s="6" t="n">
        <v>284000</v>
      </c>
    </row>
    <row r="11">
      <c r="A11" s="4" t="inlineStr">
        <is>
          <t>Other income</t>
        </is>
      </c>
      <c r="C11" s="4" t="inlineStr">
        <is>
          <t xml:space="preserve"> </t>
        </is>
      </c>
      <c r="D11" s="6" t="n">
        <v>200000</v>
      </c>
    </row>
    <row r="12">
      <c r="A12" s="4" t="inlineStr">
        <is>
          <t>Finance income, net</t>
        </is>
      </c>
      <c r="C12" s="6" t="n">
        <v>740000</v>
      </c>
      <c r="D12" s="6" t="n">
        <v>988000</v>
      </c>
    </row>
    <row r="13">
      <c r="A13" s="4" t="inlineStr">
        <is>
          <t>Net loss</t>
        </is>
      </c>
      <c r="C13" s="6" t="n">
        <v>-11767000</v>
      </c>
      <c r="D13" s="6" t="n">
        <v>-9445000</v>
      </c>
    </row>
    <row r="14">
      <c r="A14" s="4" t="inlineStr">
        <is>
          <t>Corporate Segment [Member]</t>
        </is>
      </c>
      <c r="C14" s="4" t="inlineStr">
        <is>
          <t xml:space="preserve"> </t>
        </is>
      </c>
      <c r="D14" s="4" t="inlineStr">
        <is>
          <t xml:space="preserve"> </t>
        </is>
      </c>
    </row>
    <row r="15">
      <c r="A15" s="3" t="inlineStr">
        <is>
          <t>Segment Reporting Information [Line Items]</t>
        </is>
      </c>
      <c r="C15" s="4" t="inlineStr">
        <is>
          <t xml:space="preserve"> </t>
        </is>
      </c>
      <c r="D15" s="4" t="inlineStr">
        <is>
          <t xml:space="preserve"> </t>
        </is>
      </c>
    </row>
    <row r="16">
      <c r="A16" s="4" t="inlineStr">
        <is>
          <t>Revenues</t>
        </is>
      </c>
      <c r="C16" s="6" t="n">
        <v>3964000</v>
      </c>
      <c r="D16" s="6" t="n">
        <v>3033000</v>
      </c>
    </row>
    <row r="17">
      <c r="A17" s="4" t="inlineStr">
        <is>
          <t>Cost of Sales</t>
        </is>
      </c>
      <c r="B17" s="4" t="inlineStr">
        <is>
          <t>[1]</t>
        </is>
      </c>
      <c r="C17" s="6" t="n">
        <v>2730</v>
      </c>
      <c r="D17" s="6" t="n">
        <v>2440</v>
      </c>
    </row>
    <row r="18">
      <c r="A18" s="4" t="inlineStr">
        <is>
          <t>Research and Development expenses</t>
        </is>
      </c>
      <c r="B18" s="4" t="inlineStr">
        <is>
          <t>[1]</t>
        </is>
      </c>
      <c r="C18" s="6" t="n">
        <v>6160</v>
      </c>
      <c r="D18" s="6" t="n">
        <v>4917</v>
      </c>
    </row>
    <row r="19">
      <c r="A19" s="4" t="inlineStr">
        <is>
          <t>Sales and marketing</t>
        </is>
      </c>
      <c r="B19" s="4" t="inlineStr">
        <is>
          <t>[1]</t>
        </is>
      </c>
      <c r="C19" s="6" t="n">
        <v>951</v>
      </c>
      <c r="D19" s="6" t="n">
        <v>983</v>
      </c>
    </row>
    <row r="20">
      <c r="A20" s="4" t="inlineStr">
        <is>
          <t>General and Administrative expenses</t>
        </is>
      </c>
      <c r="B20" s="4" t="inlineStr">
        <is>
          <t>[1]</t>
        </is>
      </c>
      <c r="C20" s="6" t="n">
        <v>4121</v>
      </c>
      <c r="D20" s="6" t="n">
        <v>3378</v>
      </c>
    </row>
    <row r="21">
      <c r="A21" s="3" t="inlineStr">
        <is>
          <t>Other segment items:</t>
        </is>
      </c>
      <c r="C21" s="4" t="inlineStr">
        <is>
          <t xml:space="preserve"> </t>
        </is>
      </c>
      <c r="D21" s="4" t="inlineStr">
        <is>
          <t xml:space="preserve"> </t>
        </is>
      </c>
    </row>
    <row r="22">
      <c r="A22" s="4" t="inlineStr">
        <is>
          <t>Stock based compensation</t>
        </is>
      </c>
      <c r="C22" s="6" t="n">
        <v>2386000</v>
      </c>
      <c r="D22" s="6" t="n">
        <v>1664000</v>
      </c>
    </row>
    <row r="23">
      <c r="A23" s="4" t="inlineStr">
        <is>
          <t>Depreciation</t>
        </is>
      </c>
      <c r="C23" s="6" t="n">
        <v>123000</v>
      </c>
      <c r="D23" s="6" t="n">
        <v>284000</v>
      </c>
    </row>
    <row r="24">
      <c r="A24" s="4" t="inlineStr">
        <is>
          <t>Other income</t>
        </is>
      </c>
      <c r="C24" s="4" t="inlineStr">
        <is>
          <t xml:space="preserve"> </t>
        </is>
      </c>
      <c r="D24" s="6" t="n">
        <v>200000</v>
      </c>
    </row>
    <row r="25">
      <c r="A25" s="4" t="inlineStr">
        <is>
          <t>Finance income, net</t>
        </is>
      </c>
      <c r="C25" s="6" t="n">
        <v>740000</v>
      </c>
      <c r="D25" s="6" t="n">
        <v>988000</v>
      </c>
    </row>
    <row r="26">
      <c r="A26" s="4" t="inlineStr">
        <is>
          <t>Net loss</t>
        </is>
      </c>
      <c r="C26" s="7" t="n">
        <v>11767000</v>
      </c>
      <c r="D26" s="7" t="n">
        <v>9445000</v>
      </c>
    </row>
    <row r="27"/>
    <row r="28">
      <c r="A28" s="4" t="inlineStr">
        <is>
          <t>[1]Excluding share-based
payments, depreciation expense and finance income, net</t>
        </is>
      </c>
    </row>
  </sheetData>
  <mergeCells count="4">
    <mergeCell ref="A1:B2"/>
    <mergeCell ref="C1:D1"/>
    <mergeCell ref="A27:C27"/>
    <mergeCell ref="A28:C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 $ / shares in Units, $ in Millions</t>
        </is>
      </c>
      <c r="B1" s="2" t="inlineStr">
        <is>
          <t>Feb. 14, 2025</t>
        </is>
      </c>
      <c r="C1" s="2" t="inlineStr">
        <is>
          <t>Feb. 12, 2025</t>
        </is>
      </c>
    </row>
    <row r="2">
      <c r="A2" s="4" t="inlineStr">
        <is>
          <t>Over-Allotment Option [Memb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ale of stock, shares</t>
        </is>
      </c>
      <c r="B4" s="6" t="n">
        <v>3653124</v>
      </c>
      <c r="C4" s="4" t="inlineStr">
        <is>
          <t xml:space="preserve"> </t>
        </is>
      </c>
    </row>
    <row r="5">
      <c r="A5" s="4" t="inlineStr">
        <is>
          <t>Public offering price</t>
        </is>
      </c>
      <c r="B5" s="9" t="n">
        <v>6.5</v>
      </c>
      <c r="C5" s="4" t="inlineStr">
        <is>
          <t xml:space="preserve"> </t>
        </is>
      </c>
    </row>
    <row r="6">
      <c r="A6" s="4" t="inlineStr">
        <is>
          <t>Options exercised, shares</t>
        </is>
      </c>
      <c r="B6" s="6" t="n">
        <v>345432</v>
      </c>
      <c r="C6" s="4" t="inlineStr">
        <is>
          <t xml:space="preserve"> </t>
        </is>
      </c>
    </row>
    <row r="7">
      <c r="A7" s="4" t="inlineStr">
        <is>
          <t>Gross proceeds</t>
        </is>
      </c>
      <c r="B7" s="5" t="n">
        <v>23.7</v>
      </c>
      <c r="C7" s="4" t="inlineStr">
        <is>
          <t xml:space="preserve"> </t>
        </is>
      </c>
    </row>
    <row r="8">
      <c r="A8" s="4" t="inlineStr">
        <is>
          <t>Underwriting Agreement [Member] | Underwriters [Member]</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Sale of stock, shares</t>
        </is>
      </c>
      <c r="B10" s="4" t="inlineStr">
        <is>
          <t xml:space="preserve"> </t>
        </is>
      </c>
      <c r="C10" s="6" t="n">
        <v>3307692</v>
      </c>
    </row>
    <row r="11">
      <c r="A11" s="4" t="inlineStr">
        <is>
          <t>Public offering price</t>
        </is>
      </c>
      <c r="B11" s="4" t="inlineStr">
        <is>
          <t xml:space="preserve"> </t>
        </is>
      </c>
      <c r="C11" s="9" t="n">
        <v>6.5</v>
      </c>
    </row>
    <row r="12">
      <c r="A12" s="4" t="inlineStr">
        <is>
          <t>Addtional shares purchased</t>
        </is>
      </c>
      <c r="B12" s="4" t="inlineStr">
        <is>
          <t xml:space="preserve"> </t>
        </is>
      </c>
      <c r="C12" s="6" t="n">
        <v>496153</v>
      </c>
    </row>
    <row r="13">
      <c r="A13" s="4" t="inlineStr">
        <is>
          <t>Price per share</t>
        </is>
      </c>
      <c r="B13" s="4" t="inlineStr">
        <is>
          <t xml:space="preserve"> </t>
        </is>
      </c>
      <c r="C13" s="9" t="n">
        <v>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and Strategy. We depend Certain
of these systems are managed, hosted, provided or used by
third parties Our
cybersecurity team is composed of our Information Security Coordinator, who has several years of experience overseeing cybersecurity
and other IT matters, our IT Coordinator and an outsourced cybersecurity partner, who employs various professionals with expertise in
the field of cybersecurity. Our cybersecurity team oversees our internal information security policies and procedures and is responsible
for the day-to-day implementation and monitoring of our security controls, including those developed as a result of the 2024 threat survey.
In case of a cyber incident, our cybersecurity team will maintain a cyber incident reporting and response process and will provide management
notifications based on the seriousness of any incident. Management will provide periodic reports to our board of directors/audit committee
on cybersecurity risks and steps that the Company has taken to address those risks. Our outsourced cybersecurity partner provides expert
support in areas such as threat intelligence, vulnerability assessments, incident response and ongoing security monitoring. This collaborative
approach allows us to leverage both internal oversight and external expertise to enhance our cybersecurity posture. 43 Our information security policies and procedures
are required to be reviewed on a regular basis We
have not experienced</t>
        </is>
      </c>
    </row>
    <row r="5">
      <c r="A5" s="4" t="inlineStr">
        <is>
          <t>Cybersecurity Risk Management Processes Integrated [Flag]</t>
        </is>
      </c>
      <c r="B5" s="4" t="inlineStr">
        <is>
          <t>true</t>
        </is>
      </c>
    </row>
    <row r="6">
      <c r="A6" s="4" t="inlineStr">
        <is>
          <t>Cybersecurity Risk Management Processes Integrated [Text Block]</t>
        </is>
      </c>
      <c r="B6" s="4" t="inlineStr">
        <is>
          <t>We depend</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Process for Informing Management or Committees Responsible [Text Block]</t>
        </is>
      </c>
      <c r="B10" s="4" t="inlineStr">
        <is>
          <t xml:space="preserve"> Our information security policies and procedures
are required to be reviewed on a regular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1:00:42Z</dcterms:created>
  <dcterms:modified xmlns:dcterms="http://purl.org/dc/terms/" xmlns:xsi="http://www.w3.org/2001/XMLSchema-instance" xsi:type="dcterms:W3CDTF">2025-03-26T11:00:44Z</dcterms:modified>
</cp:coreProperties>
</file>